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1. Business, Presentation and G" sheetId="6" r:id="rId6"/>
    <s:sheet name="2. Notes Receivable" sheetId="7" r:id="rId7"/>
    <s:sheet name="3. Land and Development Costs" sheetId="8" r:id="rId8"/>
    <s:sheet name="4. Convertible Notes Payable" sheetId="9" r:id="rId9"/>
    <s:sheet name="5. Related Party Transactions" sheetId="10" r:id="rId10"/>
    <s:sheet name="6. Stockholder's Equity" sheetId="11" r:id="rId11"/>
    <s:sheet name="7. Commitments and Contingencie" sheetId="12" r:id="rId12"/>
    <s:sheet name="8. Subsequent Events" sheetId="13" r:id="rId13"/>
    <s:sheet name="1. Organization, Presentation a" sheetId="14" r:id="rId14"/>
    <s:sheet name="2. Notes Receivable (Tables)" sheetId="15" r:id="rId15"/>
    <s:sheet name="3. Land and Development Costs (" sheetId="16" r:id="rId16"/>
    <s:sheet name="4. Convertible Notes Payable (T" sheetId="17" r:id="rId17"/>
    <s:sheet name="6. Stockholders' Equity (Tables" sheetId="18" r:id="rId18"/>
    <s:sheet name="1. Organization, Presentation19" sheetId="19" r:id="rId19"/>
    <s:sheet name="2. Notes Receivable (Details)" sheetId="20" r:id="rId20"/>
    <s:sheet name="3. Land and Development Costs21" sheetId="21" r:id="rId21"/>
    <s:sheet name="3. Land and Development Costs22" sheetId="22" r:id="rId22"/>
    <s:sheet name="4. Convertible Notes Payable (D" sheetId="23" r:id="rId23"/>
    <s:sheet name="4. Convertible Notes Payable 24" sheetId="24" r:id="rId24"/>
    <s:sheet name="5. Related Party Transactions (" sheetId="25" r:id="rId25"/>
    <s:sheet name="6. Stockholders' Equity (Detail" sheetId="26" r:id="rId26"/>
    <s:sheet name="6. Stockholders' Equity (Deta27" sheetId="27" r:id="rId27"/>
  </s:sheets>
  <s:definedNames/>
  <s:calcPr calcId="124519" calcMode="auto" fullCalcOnLoad="1"/>
</s:workbook>
</file>

<file path=xl/sharedStrings.xml><?xml version="1.0" encoding="utf-8"?>
<sst xmlns="http://schemas.openxmlformats.org/spreadsheetml/2006/main" uniqueCount="324">
  <si>
    <t>Document and Entity Information - shares</t>
  </si>
  <si>
    <t>6 Months Ended</t>
  </si>
  <si>
    <t>Jun. 30, 2015</t>
  </si>
  <si>
    <t>Aug. 10, 2015</t>
  </si>
  <si>
    <t>Document And Entity Information</t>
  </si>
  <si>
    <t>Entity Registrant Name</t>
  </si>
  <si>
    <t>ROI LAND INVESTMENTS LTD</t>
  </si>
  <si>
    <t>Entity Central Index Key</t>
  </si>
  <si>
    <t>Document Type</t>
  </si>
  <si>
    <t>10-Q</t>
  </si>
  <si>
    <t>Document Period End Date</t>
  </si>
  <si>
    <t>Jun.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solidated Balance Sheets - USD ($)</t>
  </si>
  <si>
    <t>Dec. 31, 2014</t>
  </si>
  <si>
    <t>Current Assets:</t>
  </si>
  <si>
    <t>Cash and cash equivalents</t>
  </si>
  <si>
    <t>Notes receivable</t>
  </si>
  <si>
    <t>Mortgage note receivable</t>
  </si>
  <si>
    <t>Interest receivable</t>
  </si>
  <si>
    <t>Prepaid interest</t>
  </si>
  <si>
    <t>Other current assets</t>
  </si>
  <si>
    <t>Total current assets</t>
  </si>
  <si>
    <t>Other assets:</t>
  </si>
  <si>
    <t>Land held for development</t>
  </si>
  <si>
    <t>Deposits on land</t>
  </si>
  <si>
    <t>Investment in cost-method investee</t>
  </si>
  <si>
    <t>Other assets, net</t>
  </si>
  <si>
    <t>Total other assets</t>
  </si>
  <si>
    <t>Total assets</t>
  </si>
  <si>
    <t>Current Liabilities:</t>
  </si>
  <si>
    <t>Accounts payable and accrued expenses</t>
  </si>
  <si>
    <t>Land loan</t>
  </si>
  <si>
    <t>Convertible notes payable, net of discounts, current portion</t>
  </si>
  <si>
    <t>Profit participation liability</t>
  </si>
  <si>
    <t>Deposits on notes payable subscriptions</t>
  </si>
  <si>
    <t>Total current liabilities</t>
  </si>
  <si>
    <t>Other liabilities</t>
  </si>
  <si>
    <t>Convertible notes payable, net of discounts, noncurrent</t>
  </si>
  <si>
    <t>Notes payable, net of discounts</t>
  </si>
  <si>
    <t>Total liabilities</t>
  </si>
  <si>
    <t>Commitments and contingencies</t>
  </si>
  <si>
    <t>Stockholders' equity (deficit):</t>
  </si>
  <si>
    <t>Preferred stock, 50,000,000 shares authorized, par value $0.0001, no shares issued or outstanding</t>
  </si>
  <si>
    <t>Common stock, 100,000,000 shares authorized, par value $0.0001, 43,141,029 and 46,230,347 shares issued and outstanding at June 30, 2015, respectively, and 39,043,504 and 39,619,219 shares issued and outstanding at December 31, 2014, respectively</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Preferred stock, shares authorized</t>
  </si>
  <si>
    <t>Preferred stock, par value per share</t>
  </si>
  <si>
    <t>Preferred stock, shares issued</t>
  </si>
  <si>
    <t>Preferred stock, shares outstanding</t>
  </si>
  <si>
    <t>Common stock, shares authorized</t>
  </si>
  <si>
    <t>Common stock, par value per share</t>
  </si>
  <si>
    <t>Common stock, shares, issued</t>
  </si>
  <si>
    <t>Common stock, shares, outstanding</t>
  </si>
  <si>
    <t>Consolidated Statements of Operations - USD ($)</t>
  </si>
  <si>
    <t>3 Months Ended</t>
  </si>
  <si>
    <t>Jun. 30, 2014</t>
  </si>
  <si>
    <t>Revenue:</t>
  </si>
  <si>
    <t>Interest income</t>
  </si>
  <si>
    <t>Operating expenses:</t>
  </si>
  <si>
    <t>Advertising and marketing</t>
  </si>
  <si>
    <t>Compensation</t>
  </si>
  <si>
    <t>Consulting fees</t>
  </si>
  <si>
    <t>Professional fees</t>
  </si>
  <si>
    <t>Travel expenses</t>
  </si>
  <si>
    <t>General and administrative expenses</t>
  </si>
  <si>
    <t>Total operating expenses</t>
  </si>
  <si>
    <t>Loss from operations</t>
  </si>
  <si>
    <t>Other income (expense):</t>
  </si>
  <si>
    <t>Interest expense</t>
  </si>
  <si>
    <t>Gain on extinguishment of debt</t>
  </si>
  <si>
    <t>Exchange gain (loss)</t>
  </si>
  <si>
    <t>Total other income (expense)</t>
  </si>
  <si>
    <t>Loss before income taxes</t>
  </si>
  <si>
    <t>Provision for income taxes</t>
  </si>
  <si>
    <t>Net loss</t>
  </si>
  <si>
    <t>Net loss per share - basic and diluted</t>
  </si>
  <si>
    <t>$ (.03)</t>
  </si>
  <si>
    <t>$ (.16)</t>
  </si>
  <si>
    <t>$ (.10)</t>
  </si>
  <si>
    <t>$ (.28)</t>
  </si>
  <si>
    <t>Weighted average number of shares outstanding - Basic and Diluted</t>
  </si>
  <si>
    <t>Foreign currency translation gain (loss)</t>
  </si>
  <si>
    <t>Total comprehensive loss</t>
  </si>
  <si>
    <t>Consolidated Statements of Cash Flows - USD ($)</t>
  </si>
  <si>
    <t>OPERATING ACTIVITIES:</t>
  </si>
  <si>
    <t>Adjustments to reconcile net loss to cash used in in operating activities:</t>
  </si>
  <si>
    <t>Amortization</t>
  </si>
  <si>
    <t>Stock based consulting fees</t>
  </si>
  <si>
    <t>Amortization of debt issuance costs</t>
  </si>
  <si>
    <t>Accretion of debt discount on convertible notes payable</t>
  </si>
  <si>
    <t>Accretion of profit participation discount on convertible notes payable</t>
  </si>
  <si>
    <t>Changes in operating assets and liabilities:</t>
  </si>
  <si>
    <t>Land and development costs</t>
  </si>
  <si>
    <t>Net cash used in operating activities</t>
  </si>
  <si>
    <t>Cash flows from investing activities:</t>
  </si>
  <si>
    <t>Net cash used in investing activities</t>
  </si>
  <si>
    <t>Cash flows from financing activities:</t>
  </si>
  <si>
    <t>Amounts due to shareholder, net</t>
  </si>
  <si>
    <t>Payments on convertible notes payable</t>
  </si>
  <si>
    <t>Proceeds from issuance of notes payable, net of issuance costs</t>
  </si>
  <si>
    <t>Proceeds from deposits for notes payable subscriptions</t>
  </si>
  <si>
    <t>Payment of land loan</t>
  </si>
  <si>
    <t>Proceeds from sale of common stock, net of issuance costs</t>
  </si>
  <si>
    <t>Capital contribution from shareholder</t>
  </si>
  <si>
    <t>Net cash provided by financing activities</t>
  </si>
  <si>
    <t>Effect of exchange rate changes on cash</t>
  </si>
  <si>
    <t>Net increase in cash</t>
  </si>
  <si>
    <t>Cash and cash equivalents at beginning of period</t>
  </si>
  <si>
    <t>Cash and cash equivalents at end of period</t>
  </si>
  <si>
    <t>SUPPLEMENTAL DISCLOSURES OF CASH FLOW INFORMATION</t>
  </si>
  <si>
    <t>Cash paid for interest</t>
  </si>
  <si>
    <t>Cash paid for taxes</t>
  </si>
  <si>
    <t>1. Business, Presentation and Going Concern</t>
  </si>
  <si>
    <t>Organization, Consolidation and Presentation of Financial Statements [Abstract]</t>
  </si>
  <si>
    <t>Business, Presentation and Going Concern</t>
  </si>
  <si>
    <t>Business ROI Land Investments
Ltd. specializes in land development opportunities both in North America as well as internationally. The Company's business model
consists of acquiring attractive land free of zoning restrictions, obtaining the necessary permits, outsourcing developments of
the infrastructure and profiting from the sale of the subdivided land units to established residential and commercial building
developers. Our business model also consists of providing financing opportunities to qualified joint venture partners. On November 15,
2013, the Company organized ROI DEV Canada Inc. (ROI DEV), a Canada Chart corporation, as a wholly-owned subsidiary.
ROI DEV was organized to acquire and manage land acquisitions in North America. Basis of
Presentation The accompanying
unaudited consolidated financial statements have been prepared in accordance with accounting principles generally accepted in
the United States (U.S. GAAP) for interim financial statement presentation and the rules and regulations of the
Securities and Exchange Commission (SEC). Accordingly, they do not include all of the information and footnotes
required by GAAP for complete financial statements. In the opinion of management, the unaudited consolidated financial statements
contain all adjustments (consisting only of normal recurring adjustments) considered necessary to present fairly the financial
position and results of operations and cash flows for the interim periods reported in this Form 10-Q. The results of operations
presented are not necessarily indicative of the results to be expected for any other interim period or for the entire year. These unaudited
consolidated financial statements should be read in conjunction with the 2014 audited annual financial statements included in
the Annual Report on Form 10-K, filed with the U.S. Securities and Exchange Commission (SEC) on April 22, 2015. Going Concern The accompanying
unaudited consolidated financial statements have been prepared on a going concern basis, which contemplates the realization of
assets and the satisfaction of liabilities in the normal course of business. The Company has incurred a net loss of $4,056,614
for the six months ended June 30, 2015 and has incurred cumulative losses since inception of $9,356,822. These conditions raise
substantial doubt about the ability of the Company to continue as a going concern. The unaudited
consolidated financial statements do not include any adjustments relating to the recoverability and classification of recorded
asset amounts or the amounts and classification of liabilities that might be necessary should the Company be unable to continue
as a going concern. The ability of the Company to continue as a going concern is dependent upon its abilities to generate revenues,
to continue to raise investment capital, and develop and implement its business plan. Management believes that actions presently
being taken to obtain additional funding and implement its strategic plans provide the opportunity for the Company to continue
as a going concern. No assurance can be given that the Company will be successful in these efforts. Reclassifications Certain items
on the statement of operations for the three and six months ended June 30, 2014 have been reclassified to conform to the current
period presentation.</t>
  </si>
  <si>
    <t>2. Notes Receivable</t>
  </si>
  <si>
    <t>Mortgage Loans on Real Estate [Abstract]</t>
  </si>
  <si>
    <t>Notes receivable
and mortgage notes receivable consisted of the following at June 30, 2015 and December 31, 2014:
June
30, 2015 December
31, 2014
Notes USD CAD USD CAD
Mortgage Notes:
3320 Kenney
St., BC $ 174,000 $ 215,000 $ 184,879 $ 215,000
Unsecured Notes:
1015-1050 Nalabila Blvd, BC $ 934,037 $ 1,154,130 $  $ 
3320 Kenney St., BC 708,138 875,000 752,413 875,000
$ 1,642,175 $ 2,029,130 $ 752,413 $ 875,000 During
the six months ended June 30, 2015, the Company funded nine loans to CTC aggregating to $934,037 (CAD 1,154,130) for the development
of the 1015-1050 Nalabila Blvd. project. The notes are unsecured, bear interest at 8% per annum and are due December 30, 2015.</t>
  </si>
  <si>
    <t>3. Land and Development Costs</t>
  </si>
  <si>
    <t>Real Estate [Abstract]</t>
  </si>
  <si>
    <t>Land and Development Costs</t>
  </si>
  <si>
    <t>Land
and development costs consisted of the following at June 30, 2015 and December 31, 2014:
June
30, 2015 December
31, 2014
Property
/ Project USD CAD USD CAD
Beauport, BC $ 5,111,840 $ 6,316,372 $ 5,431,448 $ 6,316,372
840 Graham Avenue, Terrace, BC 250,883 310,000 266,569 310,000
3304 Kenney Street, Terrace, BC 792,962 979,812 842,541 979,812
4922 Park Avenue, Terrace, BC 626,119 773,655 665,266 773,655
1015-1050 Nalabila Blvd, Kitimat, BC 1,653,742 2,043,423 1,757,139 2,043,423
Evans, Colorado 6,975,748   
$ 15,411,294 $ 8,962,963 On
May 21, 2015, the Company entered into an agreement to acquire approximately 250 acres of land in Montgomery, Texas for $8,300,000,
subject to due diligence and final acceptance within 120 days from the date of the agreement by the Company. A deposit of $84,000
was paid on May 21, 2015 and is included in the balance sheet as Deposits on land. On
June 9, 2015, the Company closed on the purchase of 220 acres of land in Evans, Colorado for a purchase price of $6,700,000. During
the period from June 8, 2015 to June 30, 2015, the Company incurred $17,694 of closing costs and $258,054 of additional development
costs on the property. See Note 4 -- Convertible Notes Payable and Notes Payable.</t>
  </si>
  <si>
    <t>4. Convertible Notes Payable</t>
  </si>
  <si>
    <t>Debt Disclosure [Abstract]</t>
  </si>
  <si>
    <t>Convertible Notes Payable</t>
  </si>
  <si>
    <t>Convertible
Notes Payable Convertible notes
payable consisted of the following at June 30, 2015 and December 31, 2014:
June
30, 2015
Issuance Profit
Principal Debt Costs Participation Net
Beauport
Note Series Amount Discount Discount Discount Amount
Series A Convertible $ 1,200,000 $ (75,489 ) $ (126,907 ) $ (115,412 ) $ 882,192
Series B Convertible 2,496,609  (272,080 )  2,224,529
Series C Convertible 874,000 (160,329 ) (92,439 )  621,232
Series
D Convertible 365,000  (38,624 ) (35,105 ) 291,271
$ 4,935,609 $ (235,818 ) $ (530,050 ) $ (150,517 ) 4,019,224
Less
current portion, net of discounts 1,173,463
Convertible
notes payable, net of discounts, noncurrent $ 2,845,761
December
31, 2014
Issuance Profit
Principal Debt Costs Participation Net
Note
Series Amount Discount Discount Discount Amount
Series A Convertible $ 1,200,000 $ (91,833 ) $ (156,121 ) $ (140,398 ) $ 811,648
Series B Convertible 2,900,497  (377,320 )  2,523,177
Series C Convertible 874,000 (195,041 ) (113,719 )  565,240
Series D Convertible 365,000  (47,516 ) (42,705 ) 274,779
$ 5,339,497 $ (286,874 ) $ (694,676 ) $ (183,103 ) $ 4,174,844 All series of
the notes contain provisions that allow for a) pro rata prepayments of the notes by the Company in the event of sales of parcels
of the Beauport Project, b) a call option by the Company to prepay the note at any time prior to the six month anniversary of
the closing date of the note which includes a 15% premium in the form of the Companys common stock, and c) an option of
the noteholder to convert the note into shares of the Companys common stock at a 10% discount to the average market price
of the Companys common stock during the thirty days trading period preceding the date of conversion. The Company
has not recorded any beneficial conversion feature as of June 30, 2015 and December 31, 2014 as the embedded conversion options
in its convertible notes payable do not have a fixed conversion price at the issuance date of the notes payable as described under
applicable U.S. GAAP. The Company has the option to extend the maturity date of the notes up to a period of 18 months. For the Series
A and Series D notes only, the noteholders have an option to call for immediate redemption in full or in part by the Company at
a price which the Company shall reasonably determine as being the fair market value of the applicable note. As these
notes can be immediately redeemable at the option of the noteholder, they have been classified as current liabilities in the accompanying
consolidated balance sheets. The convertible
notes are collateralized by the Beauport property acquired by ROI DEV. The convertible
notes contain certain financial and other covenants. As of December 31, 2014 and as a result of the Company's going concern, the
Company was unable to remain in compliance with a covenant arising under all of its convertible note agreements. The total of
$5,339,497 of long-term debt was subject to accelerated maturity and, as such, the creditors may, at their option, give notice
to the Company that amounts owed are immediately due and payable. As a result, the full amount of the related long-term debt has
been classified as a current liability in the accompanying consolidated balance sheet at December 31, 2014. On April 27, 2015,
the Company received written consent of waiver of the default from the required noteholders (greater than 50% of the noteholders
in principal amount pari passu) and the applicable covenant was removed to ensure it will not be triggered in the future. As such,
the amount representing the long-term portion of the notes payable, $2,845,761, net of discounts, has been classified as noncurrent
liabilities as of June 30, 2015. Beauport
Series A Convertible Notes On October 14,
2014, the Company issued $1,200,000 of its Series A convertible notes payable to three investors for cash. The notes bear interest
at 10% per annum and are due October 14, 2017. A total of 282,500 shares of the Companys common stock were issued in conjunction
with the notes to the noteholders at a fair value of $98,875 ($0.35 per share) based on the price of shares sold to investors.
The $98,875 was recorded as a discount to the notes and $7,042 and $16,344 of the discount has been accreted as interest expense
for the year ended December 31, 2014 and the six months ended June 30, 2015, respectively, resulting in an unamortized discount
of $75,489 at June 30, 2015 which will be amortized over the next 28.5 months. The notes contain
a premium payment to the noteholder on each sale of the Beauport project in an amount equal to fifty percent (50%) of the noteholders
pro rata share of the total net profit on each parcel of the Beauport project sold. The potential profit in the Beauport project
at December 31, 2014 and June 30, 2015 was estimated to be $672,622, based on a third-party valuation as of December 31, 2014
and managements estimates as of June 30, 2015, of which, $151,165 is the pro rata share of the Series A noteholders and
was recorded as a discount to the notes. $10,767 and $24,986 of the discount has been accreted as interest expense for the year
ended December 31, 2014 and the six months ended June 30, 2015, respectively, resulting in an unamortized discount of $115,412
at June 30, 2015 which will be amortized over the next 28.5 months. The effective
interest rate for the Series A convertible notes was 21.8% for the six months ended June 30, 2015. Beauport
Series B Convertible Notes On October 14,
2014, the Company issued $2,900,497 of its Series B convertible notes payable to thirty-three investors for cash. The notes bear
interest at 8% per annum and are due October 14, 2017. During the six months ended June 30, 2015, the Company redeemed a $403,888
note from a noteholder, under a pre-existing agreement with the noteholder, for 300,000 Euro ($329,797), resulting in a gain from
the extinguishment of the debt of $74,091. The effective
interest rate for the Series B convertible notes was 15.7% for the six months ended June 30, 2015. Beauport
Series C Convertible Notes On October 14,
2014, the Company issued $874,000 of its Series C convertible notes payable to an investor for cash. The note bears interest at
10% per annum and is due October 14, 2017. A total of 600,000 shares of the Companys common stock were issued in conjunction
with the note to the noteholder at a fair value of $210,000 ($0.35 per share) based on the price of shares sold to investors.
The $210,000 was recorded as a discount to the note and $14,959 and $34,712 of the discount has been accreted as interest expense
for the year ended December 31, 2014 and the six months ended June 30, 2015, respectively, resulting in an unamortized discount
of $160,329 at June 30, 2015 which will be amortized over the next 28.5 months. The effective
interest rate for the Series C convertible notes was 22.9% for the six months ended June 30, 2015. Beauport
Series D Convertible Notes On October 14,
2014, the Company issued $365,000 of its Series D convertible notes payable to five investors for cash. The notes bear interest
at 10% per annum and are due October 14, 2017. The notes contain
a premium payment to the noteholder on each sale of the Beauport project in an amount equal to fifty percent (50%) of the noteholders
pro rata share of the total net profit on each parcel of the Beauport project sold. The potential profit in the Beauport project
at December 31, 2014 and June 30, 2015 is estimated to be $672,622, based on a third-party valuation as of December 31, 2014
and managements estimates as of June 30, 2015, of which, $45,981 is the pro rata share of the Series D noteholders and
was recorded as a discount to the notes. $3,276 and $7,600 of the discount has been accreted as interest expense for the year
ended December 31, 2014 and the six months ended June 30, 2015, respectively, resulting in an unamortized discount of $35,105
at June 30, 2015 which will be amortized over the next 28.5 months. The effective
interest rate for the Series D convertible notes was 19.1% for the six months ended June 30, 2015. Interest
on Beauport Convertible Notes Payable As a condition
of the convertible note agreements, the Company has placed the first years interest in escrow with an agent who will make
monthly interest payments to the noteholders on the Companys behalf. A total of $410,135 was funded to the escrow agent
during the year ended December 31, 2014 and an additional amount of $65,784 was funded during the six months ended June 30, 2015.
The escrow agent paid a total of $85,739 to noteholders during the year ended December 31, 2014 and $216,826 during the six months
ended June 30, 2015, resulting in a balance of prepaid interest of $173,354 at June 30, 2015. During the six
months ended June 30, 2015, $228,883 of interest was accrued and expensed on the notes and $216,826 was paid by the escrow agent,
resulting in a remaining accrual of $29,439 at June 30, 2015. Debt Issuance
Costs on Beauport Convertible Notes Payable During the year
ended December 31, 2014, the Company paid cash of $570,543, issued 258,111 shares of its common stock at a fair value of $90,339
($0.35 per share) based on the price of shares sold to investors, and has recorded 246,683 shares of common stock to be issued
as a liability at a fair value of $86,338 ($0.35 per share) based on the price of shares sold to investors, for a total of $747,220
of debt issuance costs recorded as a debt discount to the convertible notes. $52,544 and $164,626 has been amortized as interest
expense during the year ended December 31, 2014 and the six months ended June 30, 2015, respectively, resulting in a balance of
debt issuance costs discount of $530,050 at June 30, 2015 which will be amortized over the next 28.5 months. Notes Payable Notes payable
consisted of the following at June 30, 2015:
Issuance
Principal Costs Net
Kitimat Note Series Amount Discount Amount
Series A $ 2,442,830 $ (197,841 ) $ 2,244,989
Series B 473,117 (22,560 ) 450,557
$ 2,915,947 $ (220,401 ) 2,695,546
Less current portion 
Notes payable, net of discounts, noncurrent $ 2,695,546 Both series of
the notes contain provisions that allow for a) pro rata prepayments of the notes by the Company in the event of sales of parcels
of the Kitimat Project and b) a call option by the Company to prepay the note at any time prior to the six month anniversary of
the closing date of the note. The Company also has the option to extend the maturity date of the notes up to a period of 18 months. Kitimat
Series A Notes On May 8, 2015,
the Company issued $2,442,830 of its Series A notes payable to twenty-nine investors for cash. The notes bear interest at 8% per
annum, are due May 8, 2018, and are collateralized by a secured interest in the Kitimat property. The Series A notes contain an
option by the Company to prepay the notes on a pro rata basis in the event of sales of the Kitimat project in an amount equal
to twenty-five percent (25%) of the net profits realized on such sales. The effective
interest rate for the Series A notes was 10.8% for the six months ended June 30, 2015. Kitimat
Series B Notes On May 8, 2015,
the Company issued $473,117 of its Series B notes payable to two investors for cash. The notes bear interest at 8% per annum,
are due May 8, 2018, and are collateralized by a secured interest in the Kitimat property. The Series B notes contain an option
by the Company to prepay the notes on a pro rata basis in the event of sales of the Kitimat project in an amount equal to fifty
percent (50%) of the net profits realized on such sales. The effective
interest rate for the Series B notes was 9.6% for the six months ended June 30, 2015. Interest
on Kitimat Notes Payable As a condition
of the note agreements, the Company shall place the first years interest in escrow with an agent who will make monthly
interest payments to the noteholders on the Companys behalf. A total of $233,276 will be funded to the escrow agent during
the quarter ended September 30, 2015. During the six
months ended June 30, 2015, $34,347 of interest was accrued and expensed on the notes. Debt Issuance
Costs on Kitimat Notes Payable During the six
months ended June 30, 2015, the Company paid cash of $114,970 and has recorded 155,517 shares of common stock to be issued as
a liability at a fair value of $116,638 ($0.75 per share) based on the price of shares sold to investors, for a total of $231,609
of debt issuance costs recorded as a debt discount to the notes. $11,207 has been amortized as interest expense during the six
months ended June 30, 2015 resulting in a balance of debt issuance costs discount of $220,401 at June 30, 2015 which will be amortized
over the next 34 months. Land Loan At December 31,
2014, the Company agreed to assume CTCs land loan on the Kitimat property in the amount of $1,160,865 (CAD 1,350,000).
The loan was fully paid on April 22, 2015. On June 8, 2015,
in connection with the acquisition of the Evans, Colorado property (see Note 3  Land and Development Costs), the Company
issued a promissory note in the amount of $3,350,000 to the seller. The note is due June 5, 2016, is collateralized by the property
and bears interest at 6% per annum. At June 30, 2015, $12,283 of interest has been accrued. Deposits
on Notes Payable Subscriptions To fund the development
of the Companys projects, the Company has initialized a note offering and begun accepting subscriptions for up to a total
of $13,000,000 for new series of notes payable, to be described as BC Series 1, BC Series 2 and Colorado.
As of June 30, 2015, the terms and provisions of the notes are yet to be determined and, as such, the deposits have been classified
as current liabilities in the accompanying consolidated balance sheet. As of December 31, 2014 and June 30, 2015, the Company
has received deposits of $567,617 and $2,476,113, respectively, for subscriptions for the future notes. See Note 8 -- Subsequent
Events. Profit
Participation Liability The Beauport
Series A and Series D notes contain a premium payment to the noteholders on each sale of the Beauport project in an amount equal
to fifty percent (50%) of the noteholders pro rata share of the total net profit on each parcel of the Beauport project
sold. The potential profit in the Beauport project at December 31, 2014 and June 30, 2015 is estimated to be $672,622, based on
a third-party valuation as of December 31, 2014 and managements estimates as of June 30, 2015, of which, $197,146 is the
pro rata share of the Beauport Series A and D noteholders and is recorded as a profit participation liability as of December 31,
2014 and June 30, 2015, respectively.</t>
  </si>
  <si>
    <t>5. Related Party Transactions</t>
  </si>
  <si>
    <t>Related Party Transactions [Abstract]</t>
  </si>
  <si>
    <t>Related Party Transactions</t>
  </si>
  <si>
    <t>During the six
months ended June 30, 2014, the Company paid $47,983, to Cliche Investments LLC for consulting services. Sebastien Cliche, the
Chairman, CEO and a director of the Company, is the sole member of Cliche Investments LLC. During the six
months ended June 30, 2014, the Company paid $85,281, to Acadian Advisory (Acadian) for professional fees. Philippe
Germain, the Companys President, is a shareholder of Acadian. On May 14, 2014,
the Company issued 1,500,000 shares to Sebastien Cliche. The shares were valued at $525,000, or $0.35 per share, based on the
price of the Companys common stock sold to investors. On May 14, 2014,
the Company issued 1,500,000 shares to Philippe Germain. The shares were valued at $525,000, or $0.35 per share, based on the
price of the Companys common stock sold to investors. During the
six months ended June 30, 2015, the Company paid $130,902, to Acadian for professional fees. Additionally, the Company has
accrued $34,969 owed to Acadian and is obligated to issue 169,011 shares of its common stock valued at $126,758 of
issuance costs as of June 30, 2015 on the Companys bond and equity raising efforts.</t>
  </si>
  <si>
    <t>6. Stockholder's Equity</t>
  </si>
  <si>
    <t>Equity [Abstract]</t>
  </si>
  <si>
    <t>Stockholder's Equity</t>
  </si>
  <si>
    <t>Authorized
Capital The Company has
100,000,000 authorized shares of Common Stock at $0.0001 par value and 50,000,000 authorized shares of Preferred Stock at par
value of $0.0001 per share. All common shares have equal voting rights, are non-assessable and have one vote per share. Voting
rights are not cumulative and, therefore, the holders of more than 50% of the common stock could, if they choose to do so, elect
all of the directors of the Company. Common Stock During the six
months ended June 30, 2015, the Company received cash of $4,149,050 for 4,879,415 shares of its common stock of which 3,089,318
shares were unissued at June 30, 2015. During the six
months ended June 30, 2015, the Company issued 575,714 shares of its common stock that was previously issuable at December 31,
2014. During the six
months ended June 30, 2015, the Company issued 1,731,714 shares of common stock for consulting services from thirteen individuals
or entities. The shares were valued at $0.75, based on the price of shares sold to investors, for a total of $1,298,785 and has
been charged to operations for the six months ended June 30, 2015. Warrants The following
table summarizes warrant activities for the six months ended June 30, 2015:
Weighted
Weighted average
average remaining Aggregate
Number exercise contractual intrinsic
of
warrants price life
(years) value
Granted in 2015 1,325,000 $ 0.45
Balance at June 30, 2015 1,325,000 $ 0.45 4.02 $ 1,393,750
Exercisable at June 30, 2015 400,000 $ 0.50 3.86 $ 400,000
Weighted average grant date fair value $ 0.36 During the six
months ended June 30, 2015, the Company issued warrants to purchase a total of 1,325,000 shares of the Companys common
stock at exercise prices ranging from $0.35 to $0.75 to four individuals for consulting services. These warrants have contractual
lives from 3 to 4.6 years and were valued at an average grant date fair value of $0.36 per warrant, or $477,250, using the Black-Scholes
Option Pricing Model with the following assumptions:
Stock Price $0.75
Contractual term 3.0 to
4.6 years
Expected volatility 22.7%
Risk-free interest rate 1.06% to
1.57%
Dividend yield 0 The stock price
was based on the price of shares sold to investors and volatility was based on comparable volatility of other companies since
the Company had no significant historical volatility. $205,316 was expensed as stock-based consulting fees for the six months
ended June 30, 2015 and $271,934 of expense will be recognized over the next six to eighteen months due to varying vesting periods.</t>
  </si>
  <si>
    <t>7. Commitments and Contingencies</t>
  </si>
  <si>
    <t>Commitments and Contingencies Disclosure [Abstract]</t>
  </si>
  <si>
    <t>Commitments and Contingencies</t>
  </si>
  <si>
    <t>The Company has
entered into certain consulting agreements which call for introduction fees to be paid to the consultants for capital received
by the Company from investors introduced by the consultants. The fees range from i) 2% in common stock to ii) 13% in cash and
13% in common stock of the amounts received by the Company. The Series A
and Series D notes contain a premium payment to the noteholders on each sale of the Beauport project in an amount equal to fifty
percent (50%) of the noteholders pro rata share of the total net profit on each parcel of the Beauport project sold. The
potential profit in the property at June 30, 2015 is estimated to be $672,622 based on a managements estimates, of which,
$197,146 is the pro rata share of the Series A and D noteholders and was recorded as a profit participation liability and as discounts
to the convertible notes payable as of December 31, 2014. The potential profit is re-measured on a quarterly basis and adjusted.
There was no adjustment in the potential profit for the six months ended June 30, 2015. On December 31,
2014, the Company and Coast To Coast (CTC) entered into a Purchase and Sale Agreement whereby the Company has received
the title interest in four properties acquired by CTC and had relieved CTC from any further obligation of notes receivable from
CTC. The Company assumed a $1,160,865 land loan on one of the properties, which was paid on April 22, 2015. Under the purchase
and sale agreement, the Company is obligated to pay CTC a fee for financial and real estate advisory services equal to a percentage
of the net profits earned on the sale of the properties, as defined. On May 13, 2015,
the Company and LNG Canada Development Inc. (LNG Canada) have entered into an agreement for the Company to develop
apartment and townhouse units in Kitimat, British Columbia. LNG Canada will lease the units. The agreement is for five years and
calls for the Company to construct housing for LNG Canadas workforce in a phased approach. In the first phase of the housing
project, the Company is expected to build 35 apartments and 9 townhouses in Kitimat, and the first phase is projected to be completed
by May 31, 2016.</t>
  </si>
  <si>
    <t>8. Subsequent Events</t>
  </si>
  <si>
    <t>Subsequent Events [Abstract]</t>
  </si>
  <si>
    <t>Subsequent Events</t>
  </si>
  <si>
    <t>From July 1,
2015 through August 11, 2015, the Company received $85,000 for subscriptions to purchase 56,667 shares of its common stock and
issued 622,650 shares of its common stock for which subscriptions were received yet unissued at June 30, 2015. From July 1,
2015 through August 11, 2015, the Company received $180,250 as deposits for its BC Series 2 notes payable. On July 9, 2015,
the Company paid a $501,205 (AED 1,840,781) nonrefundable deposit to PNC Investments LLC, a UAE limited liability company, for
the potential purchase of 8 million square feet of land in Dubai, United Arab Emirates. The total acquisition price is $29,487,000
(AED 108,281,250). On July 13, 2015,
the Company funded a loan to CTC in the amount of $202,325 (CAD 250,000) for the development of the 1015-1050 Nalabila Blvd. project.
The note is unsecured, bears interest at 8% per annum and is due December 30, 2015. On July 13, 2015,
the Company entered into a loan agreement with LMM Group LTD. and received $150,000. The note is unsecured, bears interest at
8% per annum and is due October 11, 2015. Philippe Germain, the Companys President, is the sole shareholder of LMM Group
LTD. On July 17, 2015,
the Company closed on its Terrace Series A notes payable offering (formerly described as BC Series 1) and issued
Series A notes for an aggregate of CAD 1,001,774 (USD $763,664). The Series A notes are due July 17, 2018, bear interest at 8%
and are collateralized by a secured interest in the 840 Graham Avenue, Terrace, BC property. The Series A notes contain provisions
that allow for pro rata prepayments of the notes by the Company in the event of sales of parcels of the 840 Graham Avenue, Terrace,
BC Project and a call option by the Company to prepay the note at any time prior to the six month anniversary of the closing date
of the note. The Company has the option to extend the maturity date of the notes up to a period of 18 months. On July 22, 2015,
the Company entered into a construction contract with 9095-2201 Quebec f.a.s.r.s. Construction Andre Madny Inc. of Shawinigan,
Quebec for the construction of 45 apartments on its Kitimat property. The contract value is CAD 13,913,378 (USD $10,606,325) and
is payable in progress payments as milestones are achieved. The construction activity commenced on July 22, 2015 and is expected
to be completed in the summer of 2016. The Company has
evaluated subsequent events through the date the financial statements were issued and filed with the SEC. The Company has determined
that there are no other events that warrant disclosure or recognition in the consolidated financial statements.</t>
  </si>
  <si>
    <t>1. Organization, Presentation and Going Concern (Policies)</t>
  </si>
  <si>
    <t>Accounting Policies [Abstract]</t>
  </si>
  <si>
    <t>Business</t>
  </si>
  <si>
    <t>Business ROI Land Investments
Ltd. specializes in land development opportunities both in North America as well as internationally. The Company's business model
consists of acquiring attractive land free of zoning restrictions, obtaining the necessary permits, outsourcing developments of
the infrastructure and profiting from the sale of the subdivided land units to established residential and commercial building
developers. Our business model also consists of providing financing opportunities to qualified joint venture partners. On November 15,
2013, the Company organized ROI DEV Canada Inc. (ROI DEV), a Canada Chart corporation, as a wholly-owned subsidiary.
ROI DEV was organized to acquire and manage land acquisitions in North America.</t>
  </si>
  <si>
    <t>Basis of presentation</t>
  </si>
  <si>
    <t>Basis of
Presentation The accompanying
unaudited consolidated financial statements have been prepared in accordance with accounting principles generally accepted in
the United States (U.S. GAAP) for interim financial statement presentation and the rules and regulations of the
Securities and Exchange Commission (SEC). Accordingly, they do not include all of the information and footnotes
required by GAAP for complete financial statements. In the opinion of management, the unaudited consolidated financial statements
contain all adjustments (consisting only of normal recurring adjustments) considered necessary to present fairly the financial
position and results of operations and cash flows for the interim periods reported in this Form 10-Q. The results of operations
presented are not necessarily indicative of the results to be expected for any other interim period or for the entire year. These unaudited
consolidated financial statements should be read in conjunction with the 2014 audited annual financial statements included in
the Annual Report on Form 10-K, filed with the U.S. Securities and Exchange Commission (SEC) on April 22, 2015.</t>
  </si>
  <si>
    <t>Going concern</t>
  </si>
  <si>
    <t>Going Concern The accompanying
unaudited consolidated financial statements have been prepared on a going concern basis, which contemplates the realization of
assets and the satisfaction of liabilities in the normal course of business. The Company has incurred a net loss of $4,056,614
for the six months ended June 30, 2015 and has incurred cumulative losses since inception of $9,356,822. These conditions raise
substantial doubt about the ability of the Company to continue as a going concern. The unaudited
consolidated financial statements do not include any adjustments relating to the recoverability and classification of recorded
asset amounts or the amounts and classification of liabilities that might be necessary should the Company be unable to continue
as a going concern. The ability of the Company to continue as a going concern is dependent upon its abilities to generate revenues,
to continue to raise investment capital, and develop and implement its business plan. Management believes that actions presently
being taken to obtain additional funding and implement its strategic plans provide the opportunity for the Company to continue
as a going concern. No assurance can be given that the Company will be successful in these efforts.</t>
  </si>
  <si>
    <t>Reclassifications</t>
  </si>
  <si>
    <t>Reclassifications Certain items
on the statement of operations for the three and six months ended June 30, 2014 have been reclassified to conform to the current
period presentation.</t>
  </si>
  <si>
    <t>2. Notes Receivable (Tables)</t>
  </si>
  <si>
    <t>Mortgage and notes receivable</t>
  </si>
  <si>
    <t xml:space="preserve">June
30, 2015 December
31, 2014
Notes USD CAD USD CAD
Mortgage Notes:
3320 Kenney
St., BC $ 174,000 $ 215,000 $ 184,879 $ 215,000
Unsecured Notes:
1015-1050 Nalabila Blvd, BC $ 934,037 $ 1,154,130 $  $ 
3320 Kenney St., BC 708,138 875,000 752,413 875,000
$ 1,642,175 $ 2,029,130 $ 752,413 $ 875,000 </t>
  </si>
  <si>
    <t>3. Land and Development Costs (Tables)</t>
  </si>
  <si>
    <t>Land Held for Development</t>
  </si>
  <si>
    <t xml:space="preserve">June
30, 2015 December
31, 2014
Property
/ Project USD CAD USD CAD
Beauport, BC $ 5,111,840 $ 6,316,372 $ 5,431,448 $ 6,316,372
840 Graham Avenue, Terrace, BC 250,883 310,000 266,569 310,000
3304 Kenney Street, Terrace, BC 792,962 979,812 842,541 979,812
4922 Park Avenue, Terrace, BC 626,119 773,655 665,266 773,655
1015-1050 Nalabila Blvd, Kitimat, BC 1,653,742 2,043,423 1,757,139 2,043,423
Evans, Colorado 6,975,748   
$ 15,411,294 $ 8,962,963 </t>
  </si>
  <si>
    <t>4. Convertible Notes Payable (Tables)</t>
  </si>
  <si>
    <t xml:space="preserve">Convertible notes
payable consisted of the following at June 30, 2015 and December 31, 2014:
June
30, 2015
Issuance Profit
Principal Debt Costs Participation Net
Beauport
Note Series Amount Discount Discount Discount Amount
Series A Convertible $ 1,200,000 $ (75,489 ) $ (126,907 ) $ (115,412 ) $ 882,192
Series B Convertible 2,496,609  (272,080 )  2,224,529
Series C Convertible 874,000 (160,329 ) (92,439 )  621,232
Series
D Convertible 365,000  (38,624 ) (35,105 ) 291,271
$ 4,935,609 $ (235,818 ) $ (530,050 ) $ (150,517 ) 4,019,224
Less
current portion, net of discounts 1,173,463
Convertible
notes payable, net of discounts, noncurrent $ 2,845,761
December
31, 2014
Issuance Profit
Principal Debt Costs Participation Net
Note
Series Amount Discount Discount Discount Amount
Series A Convertible $ 1,200,000 $ (91,833 ) $ (156,121 ) $ (140,398 ) $ 811,648
Series B Convertible 2,900,497  (377,320 )  2,523,177
Series C Convertible 874,000 (195,041 ) (113,719 )  565,240
Series D Convertible 365,000  (47,516 ) (42,705 ) 274,779
$ 5,339,497 $ (286,874 ) $ (694,676 ) $ (183,103 ) $ 4,174,844 </t>
  </si>
  <si>
    <t>Notes payable</t>
  </si>
  <si>
    <t xml:space="preserve">Issuance
Principal Costs Net
Kitimat Note Series Amount Discount Amount
Series A $ 2,442,830 $ (197,841 ) $ 2,244,989
Series B 473,117 (22,560 ) 450,557
$ 2,915,947 $ (220,401 ) 2,695,546
Less current portion 
Notes payable, net of discounts, noncurrent $ 2,695,546 </t>
  </si>
  <si>
    <t>6. Stockholders' Equity (Tables)</t>
  </si>
  <si>
    <t>Warrants outstanding</t>
  </si>
  <si>
    <t xml:space="preserve">Weighted
Weighted average
average remaining Aggregate
Number exercise contractual intrinsic
of
warrants price life
(years) value
Granted in 2015 1,325,000 $ 0.45
Balance at June 30, 2015 1,325,000 $ 0.45 4.02 $ 1,393,750
Exercisable at June 30, 2015 400,000 $ 0.50 3.86 $ 400,000
Weighted average grant date fair value $ 0.36 </t>
  </si>
  <si>
    <t>Assumptions used</t>
  </si>
  <si>
    <t>Stock Price $0.75
Contractual term 3.0 to
4.6 years
Expected volatility 22.7%
Risk-free interest rate 1.06% to
1.57%
Dividend yield 0</t>
  </si>
  <si>
    <t>1. Organization, Presentation and Going Concern (Details Narrative) - USD ($)</t>
  </si>
  <si>
    <t>Accumulated deficit</t>
  </si>
  <si>
    <t>2. Notes Receivable (Details)</t>
  </si>
  <si>
    <t>Jun. 30, 2015USD ($)</t>
  </si>
  <si>
    <t>Jun. 30, 2015CAD</t>
  </si>
  <si>
    <t>Dec. 31, 2014USD ($)</t>
  </si>
  <si>
    <t>Dec. 31, 2014CAD</t>
  </si>
  <si>
    <t>Mortgage notes</t>
  </si>
  <si>
    <t>Unsecured notes</t>
  </si>
  <si>
    <t>Canada, Dollars</t>
  </si>
  <si>
    <t>Mortgage notes | CAD</t>
  </si>
  <si>
    <t>Unsecured notes | CAD</t>
  </si>
  <si>
    <t>Mortgage Loans [Member] | Kenney Street [Member]</t>
  </si>
  <si>
    <t>Mortgage Loans [Member] | Kenney Street [Member] | Canada, Dollars</t>
  </si>
  <si>
    <t>Unsecured Notes | Kenney Street [Member]</t>
  </si>
  <si>
    <t>Unsecured Notes | Kenney Street [Member] | Canada, Dollars</t>
  </si>
  <si>
    <t>Unsecured Notes | Nalabila Blvd [Member]</t>
  </si>
  <si>
    <t>Unsecured Notes | Nalabila Blvd [Member] | Canada, Dollars</t>
  </si>
  <si>
    <t>3. Land and Development Costs (Details)</t>
  </si>
  <si>
    <t>Beauport [Member]</t>
  </si>
  <si>
    <t>Beauport [Member] | Canada, Dollars</t>
  </si>
  <si>
    <t>Land held for development | CAD</t>
  </si>
  <si>
    <t>840 Graham Street [Member]</t>
  </si>
  <si>
    <t>840 Graham Street [Member] | Canada, Dollars</t>
  </si>
  <si>
    <t>Kenney Street [Member]</t>
  </si>
  <si>
    <t>Kenney Street [Member] | Canada, Dollars</t>
  </si>
  <si>
    <t>4922 Park Avenue [Member]</t>
  </si>
  <si>
    <t>4922 Park Avenue [Member] | Canada, Dollars</t>
  </si>
  <si>
    <t>Nalabila Blvd [Member]</t>
  </si>
  <si>
    <t>Nalabila Blvd [Member] | Canada, Dollars</t>
  </si>
  <si>
    <t>Evans, Colorado</t>
  </si>
  <si>
    <t>Evans, Colorado | Canada, Dollars</t>
  </si>
  <si>
    <t>3. Land and Development Costs (Details Narrative)</t>
  </si>
  <si>
    <t>Jun. 30, 2015USD ($)a</t>
  </si>
  <si>
    <t>Deposit on land</t>
  </si>
  <si>
    <t>Montgomery, Texas</t>
  </si>
  <si>
    <t>Land purchase price</t>
  </si>
  <si>
    <t>Land area | a</t>
  </si>
  <si>
    <t>Closing costs</t>
  </si>
  <si>
    <t>Development costs</t>
  </si>
  <si>
    <t>4. Convertible Notes Payable (Details) - USD ($)</t>
  </si>
  <si>
    <t>Convertible notes payable, principal amount</t>
  </si>
  <si>
    <t>Debt discount</t>
  </si>
  <si>
    <t>Issuance Costs Discount</t>
  </si>
  <si>
    <t>Profit participation discount</t>
  </si>
  <si>
    <t>Convertible notes payable, net</t>
  </si>
  <si>
    <t>Series A Convertible [Member]</t>
  </si>
  <si>
    <t>Series B Convertible [Member]</t>
  </si>
  <si>
    <t>Series C Convertible [Member]</t>
  </si>
  <si>
    <t>Series D Convertible [Member]</t>
  </si>
  <si>
    <t>4. Convertible Notes Payable (Details Narrative) - USD ($)</t>
  </si>
  <si>
    <t>12 Months Ended</t>
  </si>
  <si>
    <t>Stock issued with note</t>
  </si>
  <si>
    <t>Remaining unamortized discount</t>
  </si>
  <si>
    <t>Gain from extinguishment of debt</t>
  </si>
  <si>
    <t>Payments to escrow agent</t>
  </si>
  <si>
    <t>Payments to note holders</t>
  </si>
  <si>
    <t>Prepaid interest expense</t>
  </si>
  <si>
    <t>Interest paid</t>
  </si>
  <si>
    <t>Interest payable, current</t>
  </si>
  <si>
    <t>Debt issuance costs</t>
  </si>
  <si>
    <t>Kitimat Series A Notes</t>
  </si>
  <si>
    <t>Stated interest rate</t>
  </si>
  <si>
    <t>8.00%</t>
  </si>
  <si>
    <t>Maturity date</t>
  </si>
  <si>
    <t>May 8,
		2018</t>
  </si>
  <si>
    <t>Effective interest rate</t>
  </si>
  <si>
    <t>10.80%</t>
  </si>
  <si>
    <t>Notes payable, face amount</t>
  </si>
  <si>
    <t>Kitimat Series B Notes</t>
  </si>
  <si>
    <t>9.60%</t>
  </si>
  <si>
    <t>Kitimat notes</t>
  </si>
  <si>
    <t>Deferred debt issuance costs</t>
  </si>
  <si>
    <t>6.00%</t>
  </si>
  <si>
    <t>Jun. 5,
		2016</t>
  </si>
  <si>
    <t>Interest accrued on notes</t>
  </si>
  <si>
    <t>Preferred stock issued</t>
  </si>
  <si>
    <t>10.00%</t>
  </si>
  <si>
    <t>Fair value of stock issued</t>
  </si>
  <si>
    <t>Discount on note, gross</t>
  </si>
  <si>
    <t>Original discount accreted as interest expense</t>
  </si>
  <si>
    <t>Remaining unamortized discount amortization period</t>
  </si>
  <si>
    <t>28 months 15 days</t>
  </si>
  <si>
    <t>Series A Convertible [Member] | Beauport [Member]</t>
  </si>
  <si>
    <t>Potential profit pro rata share</t>
  </si>
  <si>
    <t>Pro rata share accreted as interest expense</t>
  </si>
  <si>
    <t>21.80%</t>
  </si>
  <si>
    <t>Oct. 17,
		2017</t>
  </si>
  <si>
    <t>15.70%</t>
  </si>
  <si>
    <t>Preferred stock redeemed, face value</t>
  </si>
  <si>
    <t>Payments to redeem stock</t>
  </si>
  <si>
    <t>Oct. 14,
		2017</t>
  </si>
  <si>
    <t>22.90%</t>
  </si>
  <si>
    <t>19.10%</t>
  </si>
  <si>
    <t>Series D Convertible [Member] | Beauport [Member]</t>
  </si>
  <si>
    <t>5. Related Party Transactions (Details Narrative) - USD ($)</t>
  </si>
  <si>
    <t>Stock issued for services, shares issued</t>
  </si>
  <si>
    <t>Stock issued for services, value</t>
  </si>
  <si>
    <t>Cliche Investments</t>
  </si>
  <si>
    <t>Consulting fees paid to related parties</t>
  </si>
  <si>
    <t>Acadian Advisory</t>
  </si>
  <si>
    <t>Stock issue costs</t>
  </si>
  <si>
    <t>Philippe Germain</t>
  </si>
  <si>
    <t>6. Stockholders' Equity (Details - Warrant activity) - Jun. 30, 2015 - Warrant [Member] - USD ($)</t>
  </si>
  <si>
    <t>Total</t>
  </si>
  <si>
    <t>Warrants granted</t>
  </si>
  <si>
    <t>Warrants exercisable</t>
  </si>
  <si>
    <t>Weighted average exercise price warrants granted</t>
  </si>
  <si>
    <t>Weighted average exercise price warrants outstanding</t>
  </si>
  <si>
    <t>Weighted average exercise price warrants exercisable</t>
  </si>
  <si>
    <t>Weighted average exercise price warrants grant date fair value</t>
  </si>
  <si>
    <t>Weighted average remaining contractual life, outstanding</t>
  </si>
  <si>
    <t>4 years 7 days</t>
  </si>
  <si>
    <t>Weighted average remaining contractual life, exercisable</t>
  </si>
  <si>
    <t>3 years 10 months 10 days</t>
  </si>
  <si>
    <t>Aggregate intrinic value outstanding</t>
  </si>
  <si>
    <t>Aggregate intrinsic value exercisable</t>
  </si>
  <si>
    <t>6. Stockholders' Equity (Details Narrative) - USD ($)</t>
  </si>
  <si>
    <t>Proceeds from sale of stock, gross</t>
  </si>
  <si>
    <t>Stock issued for cash, shares</t>
  </si>
  <si>
    <t>Stock sold but unissued</t>
  </si>
  <si>
    <t>Stock issued that was previously issuable</t>
  </si>
  <si>
    <t>Stock issued for services, shares</t>
  </si>
  <si>
    <t>Share based compensation expense</t>
  </si>
  <si>
    <t>Warrant [Member]</t>
  </si>
  <si>
    <t>Warrants issued during period</t>
  </si>
  <si>
    <t>Warrant exercise price range</t>
  </si>
  <si>
    <t>$0.35 to $0.75</t>
  </si>
  <si>
    <t>Warrant contractual life range</t>
  </si>
  <si>
    <t>3 to 4.6 years</t>
  </si>
  <si>
    <t>Average grant date fair value</t>
  </si>
  <si>
    <t>Fair value of warrants</t>
  </si>
  <si>
    <t>Unamortized compensation expense</t>
  </si>
  <si>
    <t>Unamortization expense recognition period</t>
  </si>
  <si>
    <t>6-18 months due to varying vesting periods</t>
  </si>
</sst>
</file>

<file path=xl/styles.xml><?xml version="1.0" encoding="utf-8"?>
<styleSheet xmlns="http://schemas.openxmlformats.org/spreadsheetml/2006/main">
  <numFmts count="4">
    <numFmt formatCode="_(&quot;$ &quot;#,##0_);_(&quot;$ &quot;(#,##0)" numFmtId="165"/>
    <numFmt formatCode="_(&quot;$ &quot;#,##0.0000_);_(&quot;$ &quot;(#,##0.0000)" numFmtId="166"/>
    <numFmt formatCode="_(&quot;CAD &quot;#,##0_);_(&quot;CAD &quot;(#,##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sharedStrings.xml" Type="http://schemas.openxmlformats.org/officeDocument/2006/relationships/sharedStrings"/><ns0:Relationship Id="rId29" Target="styles.xml" Type="http://schemas.openxmlformats.org/officeDocument/2006/relationships/styles"/><ns0:Relationship Id="rId3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5">
        <v>1509879</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7</v>
      </c>
    </row>
    <row r="12" spans="1:3">
      <c t="s" r="A12" s="4">
        <v>19</v>
      </c>
      <c t="s" r="B12" s="4">
        <v>20</v>
      </c>
    </row>
    <row r="13" spans="1:3">
      <c t="s" r="A13" s="4">
        <v>21</v>
      </c>
      <c t="s" r="B13" s="4">
        <v>22</v>
      </c>
    </row>
    <row r="14" spans="1:3">
      <c t="s" r="A14" s="4">
        <v>23</v>
      </c>
      <c t="n" r="C14" s="5">
        <v>46230347</v>
      </c>
    </row>
    <row r="15" spans="1:3">
      <c t="s" r="A15" s="4">
        <v>24</v>
      </c>
      <c t="s" r="B15" s="6">
        <v>25</v>
      </c>
    </row>
    <row r="16" spans="1:3">
      <c t="s" r="A16" s="4">
        <v>26</v>
      </c>
      <c t="n" r="B16"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48</v>
      </c>
      <c t="s" r="B1" s="2">
        <v>1</v>
      </c>
    </row>
    <row r="2" spans="1:2">
      <c t="s" r="B2" s="2">
        <v>2</v>
      </c>
    </row>
    <row r="3" spans="1:2">
      <c t="s" r="A3" s="3">
        <v>149</v>
      </c>
    </row>
    <row r="4" spans="1:2">
      <c t="s" r="A4" s="4">
        <v>150</v>
      </c>
      <c t="s" r="B4" s="4">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52</v>
      </c>
      <c t="s" r="B1" s="2">
        <v>1</v>
      </c>
    </row>
    <row r="2" spans="1:2">
      <c t="s" r="B2" s="2">
        <v>2</v>
      </c>
    </row>
    <row r="3" spans="1:2">
      <c t="s" r="A3" s="3">
        <v>153</v>
      </c>
    </row>
    <row r="4" spans="1:2">
      <c t="s" r="A4" s="4">
        <v>154</v>
      </c>
      <c t="s" r="B4" s="4">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56</v>
      </c>
      <c t="s" r="B1" s="2">
        <v>1</v>
      </c>
    </row>
    <row r="2" spans="1:2">
      <c t="s" r="B2" s="2">
        <v>2</v>
      </c>
    </row>
    <row r="3" spans="1:2">
      <c t="s" r="A3" s="3">
        <v>157</v>
      </c>
    </row>
    <row r="4" spans="1:2">
      <c t="s" r="A4" s="4">
        <v>158</v>
      </c>
      <c t="s" r="B4" s="4">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60</v>
      </c>
      <c t="s" r="B1" s="2">
        <v>1</v>
      </c>
    </row>
    <row r="2" spans="1:2">
      <c t="s" r="B2" s="2">
        <v>2</v>
      </c>
    </row>
    <row r="3" spans="1:2">
      <c t="s" r="A3" s="3">
        <v>161</v>
      </c>
    </row>
    <row r="4" spans="1:2">
      <c t="s" r="A4" s="4">
        <v>162</v>
      </c>
      <c t="s" r="B4" s="4">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9"/>
    <col customWidth="1" max="2" min="2" width="80"/>
  </cols>
  <sheetData>
    <row r="1" spans="1:2">
      <c t="s" r="A1" s="1">
        <v>164</v>
      </c>
      <c t="s" r="B1" s="2">
        <v>1</v>
      </c>
    </row>
    <row r="2" spans="1:2">
      <c t="s" r="B2" s="2">
        <v>2</v>
      </c>
    </row>
    <row r="3" spans="1:2">
      <c t="s" r="A3" s="3">
        <v>165</v>
      </c>
    </row>
    <row r="4" spans="1:2">
      <c t="s" r="A4" s="4">
        <v>166</v>
      </c>
      <c t="s" r="B4" s="4">
        <v>167</v>
      </c>
    </row>
    <row r="5" spans="1:2">
      <c t="s" r="A5" s="4">
        <v>168</v>
      </c>
      <c t="s" r="B5" s="4">
        <v>169</v>
      </c>
    </row>
    <row r="6" spans="1:2">
      <c t="s" r="A6" s="4">
        <v>170</v>
      </c>
      <c t="s" r="B6" s="4">
        <v>171</v>
      </c>
    </row>
    <row r="7" spans="1:2">
      <c t="s" r="A7" s="4">
        <v>172</v>
      </c>
      <c t="s" r="B7" s="4">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74</v>
      </c>
      <c t="s" r="B1" s="2">
        <v>1</v>
      </c>
    </row>
    <row r="2" spans="1:2">
      <c t="s" r="B2" s="2">
        <v>2</v>
      </c>
    </row>
    <row r="3" spans="1:2">
      <c t="s" r="A3" s="3">
        <v>138</v>
      </c>
    </row>
    <row r="4" spans="1:2">
      <c t="s" r="A4" s="4">
        <v>175</v>
      </c>
      <c t="s" r="B4" s="4">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177</v>
      </c>
      <c t="s" r="B1" s="2">
        <v>1</v>
      </c>
    </row>
    <row r="2" spans="1:2">
      <c t="s" r="B2" s="2">
        <v>2</v>
      </c>
    </row>
    <row r="3" spans="1:2">
      <c t="s" r="A3" s="3">
        <v>141</v>
      </c>
    </row>
    <row r="4" spans="1:2">
      <c t="s" r="A4" s="4">
        <v>178</v>
      </c>
      <c t="s" r="B4" s="4">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r="1" spans="1:2">
      <c t="s" r="A1" s="1">
        <v>180</v>
      </c>
      <c t="s" r="B1" s="2">
        <v>1</v>
      </c>
    </row>
    <row r="2" spans="1:2">
      <c t="s" r="B2" s="2">
        <v>2</v>
      </c>
    </row>
    <row r="3" spans="1:2">
      <c t="s" r="A3" s="3">
        <v>145</v>
      </c>
    </row>
    <row r="4" spans="1:2">
      <c t="s" r="A4" s="4">
        <v>146</v>
      </c>
      <c t="s" r="B4" s="4">
        <v>181</v>
      </c>
    </row>
    <row r="5" spans="1:2">
      <c t="s" r="A5" s="4">
        <v>182</v>
      </c>
      <c t="s" r="B5" s="4">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r="1" spans="1:2">
      <c t="s" r="A1" s="1">
        <v>184</v>
      </c>
      <c t="s" r="B1" s="2">
        <v>1</v>
      </c>
    </row>
    <row r="2" spans="1:2">
      <c t="s" r="B2" s="2">
        <v>2</v>
      </c>
    </row>
    <row r="3" spans="1:2">
      <c t="s" r="A3" s="3">
        <v>153</v>
      </c>
    </row>
    <row r="4" spans="1:2">
      <c t="s" r="A4" s="4">
        <v>185</v>
      </c>
      <c t="s" r="B4" s="4">
        <v>186</v>
      </c>
    </row>
    <row r="5" spans="1:2">
      <c t="s" r="A5" s="4">
        <v>187</v>
      </c>
      <c t="s" r="B5" s="4">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189</v>
      </c>
      <c t="s" r="B1" s="2">
        <v>75</v>
      </c>
      <c t="s" r="D1" s="2">
        <v>1</v>
      </c>
    </row>
    <row r="2" spans="1:6">
      <c t="s" r="B2" s="2">
        <v>2</v>
      </c>
      <c t="s" r="C2" s="2">
        <v>76</v>
      </c>
      <c t="s" r="D2" s="2">
        <v>2</v>
      </c>
      <c t="s" r="E2" s="2">
        <v>76</v>
      </c>
      <c t="s" r="F2" s="2">
        <v>28</v>
      </c>
    </row>
    <row r="3" spans="1:6">
      <c t="s" r="A3" s="3">
        <v>134</v>
      </c>
    </row>
    <row r="4" spans="1:6">
      <c t="s" r="A4" s="4">
        <v>95</v>
      </c>
      <c t="n" r="B4" s="7">
        <v>-1434026</v>
      </c>
      <c t="n" r="C4" s="7">
        <v>-2655273</v>
      </c>
      <c t="n" r="D4" s="7">
        <v>-4056614</v>
      </c>
      <c t="n" r="E4" s="7">
        <v>-3704331</v>
      </c>
    </row>
    <row r="5" spans="1:6">
      <c t="s" r="A5" s="4">
        <v>190</v>
      </c>
      <c t="n" r="B5" s="7">
        <v>-9356822</v>
      </c>
      <c t="n" r="D5" s="7">
        <v>-9356822</v>
      </c>
      <c t="n" r="F5" s="7">
        <v>-5300208</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7</v>
      </c>
      <c t="s" r="B1" s="2">
        <v>2</v>
      </c>
      <c t="s" r="C1" s="2">
        <v>28</v>
      </c>
    </row>
    <row r="2" spans="1:3">
      <c t="s" r="A2" s="3">
        <v>29</v>
      </c>
    </row>
    <row r="3" spans="1:3">
      <c t="s" r="A3" s="4">
        <v>30</v>
      </c>
      <c t="n" r="B3" s="7">
        <v>1208843</v>
      </c>
      <c t="n" r="C3" s="7">
        <v>745821</v>
      </c>
    </row>
    <row r="4" spans="1:3">
      <c t="s" r="A4" s="4">
        <v>31</v>
      </c>
      <c t="n" r="B4" s="5">
        <v>1642175</v>
      </c>
      <c t="n" r="C4" s="5">
        <v>752413</v>
      </c>
    </row>
    <row r="5" spans="1:3">
      <c t="s" r="A5" s="4">
        <v>32</v>
      </c>
      <c t="n" r="B5" s="5">
        <v>174000</v>
      </c>
      <c t="n" r="C5" s="5">
        <v>184879</v>
      </c>
    </row>
    <row r="6" spans="1:3">
      <c t="s" r="A6" s="4">
        <v>33</v>
      </c>
      <c t="n" r="B6" s="5">
        <v>109752</v>
      </c>
      <c t="n" r="C6" s="5">
        <v>68079</v>
      </c>
    </row>
    <row r="7" spans="1:3">
      <c t="s" r="A7" s="4">
        <v>34</v>
      </c>
      <c t="n" r="B7" s="5">
        <v>173354</v>
      </c>
      <c t="n" r="C7" s="5">
        <v>324396</v>
      </c>
    </row>
    <row r="8" spans="1:3">
      <c t="s" r="A8" s="4">
        <v>35</v>
      </c>
      <c t="n" r="B8" s="5">
        <v>227982</v>
      </c>
      <c t="n" r="C8" s="5">
        <v>39023</v>
      </c>
    </row>
    <row r="9" spans="1:3">
      <c t="s" r="A9" s="4">
        <v>36</v>
      </c>
      <c t="n" r="B9" s="5">
        <v>3536106</v>
      </c>
      <c t="n" r="C9" s="5">
        <v>2114611</v>
      </c>
    </row>
    <row r="10" spans="1:3">
      <c t="s" r="A10" s="3">
        <v>37</v>
      </c>
    </row>
    <row r="11" spans="1:3">
      <c t="s" r="A11" s="4">
        <v>38</v>
      </c>
      <c t="n" r="B11" s="5">
        <v>15411294</v>
      </c>
      <c t="n" r="C11" s="5">
        <v>8962963</v>
      </c>
    </row>
    <row r="12" spans="1:3">
      <c t="s" r="A12" s="4">
        <v>39</v>
      </c>
      <c t="n" r="B12" s="5">
        <v>84000</v>
      </c>
      <c t="n" r="C12" s="5">
        <v>0</v>
      </c>
    </row>
    <row r="13" spans="1:3">
      <c t="s" r="A13" s="4">
        <v>40</v>
      </c>
      <c t="n" r="B13" s="5">
        <v>55470</v>
      </c>
      <c t="n" r="C13" s="5">
        <v>60750</v>
      </c>
    </row>
    <row r="14" spans="1:3">
      <c t="s" r="A14" s="4">
        <v>41</v>
      </c>
      <c t="n" r="B14" s="5">
        <v>46294</v>
      </c>
      <c t="n" r="C14" s="5">
        <v>52813</v>
      </c>
    </row>
    <row r="15" spans="1:3">
      <c t="s" r="A15" s="4">
        <v>42</v>
      </c>
      <c t="n" r="B15" s="5">
        <v>15597058</v>
      </c>
      <c t="n" r="C15" s="5">
        <v>9076526</v>
      </c>
    </row>
    <row r="16" spans="1:3">
      <c t="s" r="A16" s="4">
        <v>43</v>
      </c>
      <c t="n" r="B16" s="5">
        <v>19133164</v>
      </c>
      <c t="n" r="C16" s="5">
        <v>11191137</v>
      </c>
    </row>
    <row r="17" spans="1:3">
      <c t="s" r="A17" s="3">
        <v>44</v>
      </c>
    </row>
    <row r="18" spans="1:3">
      <c t="s" r="A18" s="4">
        <v>45</v>
      </c>
      <c t="n" r="B18" s="5">
        <v>2043173</v>
      </c>
      <c t="n" r="C18" s="5">
        <v>1187460</v>
      </c>
    </row>
    <row r="19" spans="1:3">
      <c t="s" r="A19" s="4">
        <v>46</v>
      </c>
      <c t="n" r="B19" s="5">
        <v>3350000</v>
      </c>
      <c t="n" r="C19" s="5">
        <v>1160865</v>
      </c>
    </row>
    <row r="20" spans="1:3">
      <c t="s" r="A20" s="4">
        <v>47</v>
      </c>
      <c t="n" r="B20" s="5">
        <v>1173463</v>
      </c>
      <c t="n" r="C20" s="5">
        <v>4174844</v>
      </c>
    </row>
    <row r="21" spans="1:3">
      <c t="s" r="A21" s="4">
        <v>48</v>
      </c>
      <c t="n" r="B21" s="5">
        <v>197146</v>
      </c>
      <c t="n" r="C21" s="5">
        <v>197146</v>
      </c>
    </row>
    <row r="22" spans="1:3">
      <c t="s" r="A22" s="4">
        <v>49</v>
      </c>
      <c t="n" r="B22" s="5">
        <v>2476113</v>
      </c>
      <c t="n" r="C22" s="5">
        <v>567617</v>
      </c>
    </row>
    <row r="23" spans="1:3">
      <c t="s" r="A23" s="4">
        <v>50</v>
      </c>
      <c t="n" r="B23" s="5">
        <v>9239895</v>
      </c>
      <c t="n" r="C23" s="5">
        <v>7287932</v>
      </c>
    </row>
    <row r="24" spans="1:3">
      <c t="s" r="A24" s="3">
        <v>51</v>
      </c>
    </row>
    <row r="25" spans="1:3">
      <c t="s" r="A25" s="4">
        <v>52</v>
      </c>
      <c t="n" r="B25" s="5">
        <v>2845761</v>
      </c>
      <c t="n" r="C25" s="5">
        <v>0</v>
      </c>
    </row>
    <row r="26" spans="1:3">
      <c t="s" r="A26" s="4">
        <v>53</v>
      </c>
      <c t="n" r="B26" s="5">
        <v>2695546</v>
      </c>
      <c t="n" r="C26" s="5">
        <v>0</v>
      </c>
    </row>
    <row r="27" spans="1:3">
      <c t="s" r="A27" s="4">
        <v>54</v>
      </c>
      <c t="n" r="B27" s="5">
        <v>14781202</v>
      </c>
      <c t="n" r="C27" s="7">
        <v>7287932</v>
      </c>
    </row>
    <row r="28" spans="1:3">
      <c t="s" r="A28" s="4">
        <v>55</v>
      </c>
    </row>
    <row r="29" spans="1:3">
      <c t="s" r="A29" s="3">
        <v>56</v>
      </c>
    </row>
    <row r="30" spans="1:3">
      <c t="s" r="A30" s="4">
        <v>57</v>
      </c>
      <c t="n" r="B30" s="5">
        <v>0</v>
      </c>
      <c t="n" r="C30" s="7">
        <v>0</v>
      </c>
    </row>
    <row r="31" spans="1:3">
      <c t="s" r="A31" s="4">
        <v>58</v>
      </c>
      <c t="n" r="B31" s="5">
        <v>4623</v>
      </c>
      <c t="n" r="C31" s="5">
        <v>3962</v>
      </c>
    </row>
    <row r="32" spans="1:3">
      <c t="s" r="A32" s="4">
        <v>59</v>
      </c>
      <c t="n" r="B32" s="5">
        <v>14682617</v>
      </c>
      <c t="n" r="C32" s="5">
        <v>9641190</v>
      </c>
    </row>
    <row r="33" spans="1:3">
      <c t="s" r="A33" s="4">
        <v>60</v>
      </c>
      <c t="n" r="B33" s="5">
        <v>-978456</v>
      </c>
      <c t="n" r="C33" s="5">
        <v>-441739</v>
      </c>
    </row>
    <row r="34" spans="1:3">
      <c t="s" r="A34" s="4">
        <v>61</v>
      </c>
      <c t="n" r="B34" s="5">
        <v>-9356822</v>
      </c>
      <c t="n" r="C34" s="5">
        <v>-5300208</v>
      </c>
    </row>
    <row r="35" spans="1:3">
      <c t="s" r="A35" s="4">
        <v>62</v>
      </c>
      <c t="n" r="B35" s="5">
        <v>4351962</v>
      </c>
      <c t="n" r="C35" s="5">
        <v>3903205</v>
      </c>
    </row>
    <row r="36" spans="1:3">
      <c t="s" r="A36" s="4">
        <v>63</v>
      </c>
      <c t="n" r="B36" s="7">
        <v>19133164</v>
      </c>
      <c t="n" r="C36" s="7">
        <v>1119113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67"/>
    <col customWidth="1" max="2" min="2" width="21"/>
    <col customWidth="1" max="3" min="3" width="17"/>
    <col customWidth="1" max="4" min="4" width="21"/>
    <col customWidth="1" max="5" min="5" width="17"/>
  </cols>
  <sheetData>
    <row r="1" spans="1:5">
      <c t="s" r="A1" s="1">
        <v>191</v>
      </c>
      <c t="s" r="B1" s="2">
        <v>192</v>
      </c>
      <c t="s" r="C1" s="2">
        <v>193</v>
      </c>
      <c t="s" r="D1" s="2">
        <v>194</v>
      </c>
      <c t="s" r="E1" s="2">
        <v>195</v>
      </c>
    </row>
    <row r="2" spans="1:5">
      <c t="s" r="A2" s="4">
        <v>196</v>
      </c>
      <c t="n" r="B2" s="7">
        <v>174000</v>
      </c>
      <c t="n" r="D2" s="7">
        <v>184879</v>
      </c>
    </row>
    <row r="3" spans="1:5">
      <c t="s" r="A3" s="4">
        <v>197</v>
      </c>
      <c t="n" r="B3" s="5">
        <v>1642175</v>
      </c>
      <c t="n" r="D3" s="5">
        <v>752413</v>
      </c>
    </row>
    <row r="4" spans="1:5">
      <c t="s" r="A4" s="4">
        <v>198</v>
      </c>
    </row>
    <row r="5" spans="1:5">
      <c t="s" r="A5" s="4">
        <v>199</v>
      </c>
      <c t="n" r="C5" s="9">
        <v>215000</v>
      </c>
      <c t="n" r="E5" s="9">
        <v>215000</v>
      </c>
    </row>
    <row r="6" spans="1:5">
      <c t="s" r="A6" s="4">
        <v>200</v>
      </c>
      <c t="n" r="C6" s="5">
        <v>2029130</v>
      </c>
      <c t="n" r="E6" s="5">
        <v>875000</v>
      </c>
    </row>
    <row r="7" spans="1:5">
      <c t="s" r="A7" s="4">
        <v>201</v>
      </c>
    </row>
    <row r="8" spans="1:5">
      <c t="s" r="A8" s="4">
        <v>196</v>
      </c>
      <c t="n" r="B8" s="5">
        <v>174000</v>
      </c>
      <c t="n" r="D8" s="5">
        <v>184879</v>
      </c>
    </row>
    <row r="9" spans="1:5">
      <c t="s" r="A9" s="4">
        <v>202</v>
      </c>
    </row>
    <row r="10" spans="1:5">
      <c t="s" r="A10" s="4">
        <v>199</v>
      </c>
      <c t="n" r="C10" s="5">
        <v>215000</v>
      </c>
      <c t="n" r="E10" s="5">
        <v>215000</v>
      </c>
    </row>
    <row r="11" spans="1:5">
      <c t="s" r="A11" s="4">
        <v>203</v>
      </c>
    </row>
    <row r="12" spans="1:5">
      <c t="s" r="A12" s="4">
        <v>197</v>
      </c>
      <c t="n" r="B12" s="5">
        <v>708138</v>
      </c>
      <c t="n" r="D12" s="5">
        <v>752413</v>
      </c>
    </row>
    <row r="13" spans="1:5">
      <c t="s" r="A13" s="4">
        <v>204</v>
      </c>
    </row>
    <row r="14" spans="1:5">
      <c t="s" r="A14" s="4">
        <v>200</v>
      </c>
      <c t="n" r="C14" s="5">
        <v>875000</v>
      </c>
      <c t="n" r="E14" s="5">
        <v>875000</v>
      </c>
    </row>
    <row r="15" spans="1:5">
      <c t="s" r="A15" s="4">
        <v>205</v>
      </c>
    </row>
    <row r="16" spans="1:5">
      <c t="s" r="A16" s="4">
        <v>197</v>
      </c>
      <c t="n" r="B16" s="7">
        <v>934037</v>
      </c>
      <c t="n" r="D16" s="7">
        <v>0</v>
      </c>
    </row>
    <row r="17" spans="1:5">
      <c t="s" r="A17" s="4">
        <v>206</v>
      </c>
    </row>
    <row r="18" spans="1:5">
      <c t="s" r="A18" s="4">
        <v>200</v>
      </c>
      <c t="n" r="C18" s="9">
        <v>1154130</v>
      </c>
      <c t="n" r="E18" s="9">
        <v>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45"/>
    <col customWidth="1" max="2" min="2" width="21"/>
    <col customWidth="1" max="3" min="3" width="17"/>
    <col customWidth="1" max="4" min="4" width="21"/>
    <col customWidth="1" max="5" min="5" width="17"/>
  </cols>
  <sheetData>
    <row r="1" spans="1:5">
      <c t="s" r="A1" s="1">
        <v>207</v>
      </c>
      <c t="s" r="B1" s="2">
        <v>192</v>
      </c>
      <c t="s" r="C1" s="2">
        <v>193</v>
      </c>
      <c t="s" r="D1" s="2">
        <v>194</v>
      </c>
      <c t="s" r="E1" s="2">
        <v>195</v>
      </c>
    </row>
    <row r="2" spans="1:5">
      <c t="s" r="A2" s="4">
        <v>38</v>
      </c>
      <c t="n" r="B2" s="7">
        <v>15411294</v>
      </c>
      <c t="n" r="D2" s="7">
        <v>8962963</v>
      </c>
    </row>
    <row r="3" spans="1:5">
      <c t="s" r="A3" s="4">
        <v>208</v>
      </c>
    </row>
    <row r="4" spans="1:5">
      <c t="s" r="A4" s="4">
        <v>38</v>
      </c>
      <c t="n" r="B4" s="5">
        <v>5111840</v>
      </c>
      <c t="n" r="D4" s="5">
        <v>5431448</v>
      </c>
    </row>
    <row r="5" spans="1:5">
      <c t="s" r="A5" s="4">
        <v>209</v>
      </c>
    </row>
    <row r="6" spans="1:5">
      <c t="s" r="A6" s="4">
        <v>210</v>
      </c>
      <c t="n" r="C6" s="9">
        <v>6316372</v>
      </c>
      <c t="n" r="E6" s="9">
        <v>6316372</v>
      </c>
    </row>
    <row r="7" spans="1:5">
      <c t="s" r="A7" s="4">
        <v>211</v>
      </c>
    </row>
    <row r="8" spans="1:5">
      <c t="s" r="A8" s="4">
        <v>38</v>
      </c>
      <c t="n" r="B8" s="5">
        <v>250883</v>
      </c>
      <c t="n" r="D8" s="5">
        <v>266569</v>
      </c>
    </row>
    <row r="9" spans="1:5">
      <c t="s" r="A9" s="4">
        <v>212</v>
      </c>
    </row>
    <row r="10" spans="1:5">
      <c t="s" r="A10" s="4">
        <v>210</v>
      </c>
      <c t="n" r="C10" s="5">
        <v>310000</v>
      </c>
      <c t="n" r="E10" s="5">
        <v>310000</v>
      </c>
    </row>
    <row r="11" spans="1:5">
      <c t="s" r="A11" s="4">
        <v>213</v>
      </c>
    </row>
    <row r="12" spans="1:5">
      <c t="s" r="A12" s="4">
        <v>38</v>
      </c>
      <c t="n" r="B12" s="5">
        <v>792962</v>
      </c>
      <c t="n" r="D12" s="5">
        <v>842541</v>
      </c>
    </row>
    <row r="13" spans="1:5">
      <c t="s" r="A13" s="4">
        <v>214</v>
      </c>
    </row>
    <row r="14" spans="1:5">
      <c t="s" r="A14" s="4">
        <v>210</v>
      </c>
      <c t="n" r="C14" s="5">
        <v>979812</v>
      </c>
      <c t="n" r="E14" s="5">
        <v>979812</v>
      </c>
    </row>
    <row r="15" spans="1:5">
      <c t="s" r="A15" s="4">
        <v>215</v>
      </c>
    </row>
    <row r="16" spans="1:5">
      <c t="s" r="A16" s="4">
        <v>38</v>
      </c>
      <c t="n" r="B16" s="5">
        <v>626119</v>
      </c>
      <c t="n" r="D16" s="5">
        <v>665266</v>
      </c>
    </row>
    <row r="17" spans="1:5">
      <c t="s" r="A17" s="4">
        <v>216</v>
      </c>
    </row>
    <row r="18" spans="1:5">
      <c t="s" r="A18" s="4">
        <v>210</v>
      </c>
      <c t="n" r="C18" s="5">
        <v>773655</v>
      </c>
      <c t="n" r="E18" s="5">
        <v>773655</v>
      </c>
    </row>
    <row r="19" spans="1:5">
      <c t="s" r="A19" s="4">
        <v>217</v>
      </c>
    </row>
    <row r="20" spans="1:5">
      <c t="s" r="A20" s="4">
        <v>38</v>
      </c>
      <c t="n" r="B20" s="5">
        <v>1653742</v>
      </c>
      <c t="n" r="D20" s="5">
        <v>1757139</v>
      </c>
    </row>
    <row r="21" spans="1:5">
      <c t="s" r="A21" s="4">
        <v>218</v>
      </c>
    </row>
    <row r="22" spans="1:5">
      <c t="s" r="A22" s="4">
        <v>210</v>
      </c>
      <c t="n" r="C22" s="5">
        <v>2043423</v>
      </c>
      <c t="n" r="E22" s="5">
        <v>2043423</v>
      </c>
    </row>
    <row r="23" spans="1:5">
      <c t="s" r="A23" s="4">
        <v>219</v>
      </c>
    </row>
    <row r="24" spans="1:5">
      <c t="s" r="A24" s="4">
        <v>38</v>
      </c>
      <c t="n" r="B24" s="7">
        <v>6975748</v>
      </c>
      <c t="n" r="D24" s="7">
        <v>0</v>
      </c>
    </row>
    <row r="25" spans="1:5">
      <c t="s" r="A25" s="4">
        <v>220</v>
      </c>
    </row>
    <row r="26" spans="1:5">
      <c t="s" r="A26" s="4">
        <v>210</v>
      </c>
      <c t="n" r="C26" s="9">
        <v>0</v>
      </c>
      <c t="n" r="E26" s="9">
        <v>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0"/>
    <col customWidth="1" max="2" min="2" width="22"/>
    <col customWidth="1" max="3" min="3" width="21"/>
  </cols>
  <sheetData>
    <row r="1" spans="1:3">
      <c t="s" r="A1" s="1">
        <v>221</v>
      </c>
      <c t="s" r="B1" s="2">
        <v>1</v>
      </c>
    </row>
    <row r="2" spans="1:3">
      <c t="s" r="B2" s="2">
        <v>222</v>
      </c>
      <c t="s" r="C2" s="2">
        <v>194</v>
      </c>
    </row>
    <row r="3" spans="1:3">
      <c t="s" r="A3" s="4">
        <v>223</v>
      </c>
      <c t="n" r="B3" s="7">
        <v>84000</v>
      </c>
      <c t="n" r="C3" s="7">
        <v>0</v>
      </c>
    </row>
    <row r="4" spans="1:3">
      <c t="s" r="A4" s="4">
        <v>224</v>
      </c>
    </row>
    <row r="5" spans="1:3">
      <c t="s" r="A5" s="4">
        <v>223</v>
      </c>
      <c t="n" r="B5" s="5">
        <v>84000</v>
      </c>
    </row>
    <row r="6" spans="1:3">
      <c t="s" r="A6" s="4">
        <v>225</v>
      </c>
      <c t="n" r="B6" s="7">
        <v>8300000</v>
      </c>
    </row>
    <row r="7" spans="1:3">
      <c t="s" r="A7" s="4">
        <v>226</v>
      </c>
      <c t="n" r="B7" s="5">
        <v>250</v>
      </c>
    </row>
    <row r="8" spans="1:3">
      <c t="s" r="A8" s="4">
        <v>219</v>
      </c>
    </row>
    <row r="9" spans="1:3">
      <c t="s" r="A9" s="4">
        <v>225</v>
      </c>
      <c t="n" r="B9" s="7">
        <v>6700000</v>
      </c>
    </row>
    <row r="10" spans="1:3">
      <c t="s" r="A10" s="4">
        <v>226</v>
      </c>
      <c t="n" r="B10" s="5">
        <v>220</v>
      </c>
    </row>
    <row r="11" spans="1:3">
      <c t="s" r="A11" s="4">
        <v>227</v>
      </c>
      <c t="n" r="B11" s="7">
        <v>17694</v>
      </c>
    </row>
    <row r="12" spans="1:3">
      <c t="s" r="A12" s="4">
        <v>228</v>
      </c>
      <c t="n" r="B12" s="7">
        <v>2580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t="s" r="A1" s="1">
        <v>229</v>
      </c>
      <c t="s" r="B1" s="2">
        <v>2</v>
      </c>
      <c t="s" r="C1" s="2">
        <v>28</v>
      </c>
    </row>
    <row r="2" spans="1:3">
      <c t="s" r="A2" s="4">
        <v>230</v>
      </c>
      <c t="n" r="B2" s="7">
        <v>4935609</v>
      </c>
      <c t="n" r="C2" s="7">
        <v>5339497</v>
      </c>
    </row>
    <row r="3" spans="1:3">
      <c t="s" r="A3" s="4">
        <v>231</v>
      </c>
      <c t="n" r="B3" s="5">
        <v>-235818</v>
      </c>
      <c t="n" r="C3" s="5">
        <v>-286874</v>
      </c>
    </row>
    <row r="4" spans="1:3">
      <c t="s" r="A4" s="4">
        <v>232</v>
      </c>
      <c t="n" r="B4" s="5">
        <v>-530050</v>
      </c>
      <c t="n" r="C4" s="5">
        <v>-694676</v>
      </c>
    </row>
    <row r="5" spans="1:3">
      <c t="s" r="A5" s="4">
        <v>233</v>
      </c>
      <c t="n" r="B5" s="5">
        <v>-150517</v>
      </c>
      <c t="n" r="C5" s="5">
        <v>-183103</v>
      </c>
    </row>
    <row r="6" spans="1:3">
      <c t="s" r="A6" s="4">
        <v>234</v>
      </c>
      <c t="n" r="B6" s="5">
        <v>1173463</v>
      </c>
      <c t="n" r="C6" s="5">
        <v>4174844</v>
      </c>
    </row>
    <row r="7" spans="1:3">
      <c t="s" r="A7" s="4">
        <v>52</v>
      </c>
      <c t="n" r="B7" s="5">
        <v>2845761</v>
      </c>
      <c t="n" r="C7" s="5">
        <v>0</v>
      </c>
    </row>
    <row r="8" spans="1:3">
      <c t="s" r="A8" s="4">
        <v>235</v>
      </c>
    </row>
    <row r="9" spans="1:3">
      <c t="s" r="A9" s="4">
        <v>230</v>
      </c>
      <c t="n" r="B9" s="5">
        <v>1200000</v>
      </c>
      <c t="n" r="C9" s="5">
        <v>1200000</v>
      </c>
    </row>
    <row r="10" spans="1:3">
      <c t="s" r="A10" s="4">
        <v>231</v>
      </c>
      <c t="n" r="B10" s="5">
        <v>-75489</v>
      </c>
    </row>
    <row r="11" spans="1:3">
      <c t="s" r="A11" s="4">
        <v>232</v>
      </c>
      <c t="n" r="B11" s="5">
        <v>-126907</v>
      </c>
      <c t="n" r="C11" s="5">
        <v>-156121</v>
      </c>
    </row>
    <row r="12" spans="1:3">
      <c t="s" r="A12" s="4">
        <v>233</v>
      </c>
      <c t="n" r="B12" s="5">
        <v>-115412</v>
      </c>
      <c t="n" r="C12" s="5">
        <v>-140398</v>
      </c>
    </row>
    <row r="13" spans="1:3">
      <c t="s" r="A13" s="4">
        <v>234</v>
      </c>
      <c t="n" r="B13" s="5">
        <v>882192</v>
      </c>
      <c t="n" r="C13" s="5">
        <v>811648</v>
      </c>
    </row>
    <row r="14" spans="1:3">
      <c t="s" r="A14" s="4">
        <v>236</v>
      </c>
    </row>
    <row r="15" spans="1:3">
      <c t="s" r="A15" s="4">
        <v>230</v>
      </c>
      <c t="n" r="B15" s="5">
        <v>2496609</v>
      </c>
      <c t="n" r="C15" s="5">
        <v>2900497</v>
      </c>
    </row>
    <row r="16" spans="1:3">
      <c t="s" r="A16" s="4">
        <v>231</v>
      </c>
      <c t="n" r="B16" s="5">
        <v>0</v>
      </c>
      <c t="n" r="C16" s="5">
        <v>0</v>
      </c>
    </row>
    <row r="17" spans="1:3">
      <c t="s" r="A17" s="4">
        <v>232</v>
      </c>
      <c t="n" r="B17" s="5">
        <v>-272080</v>
      </c>
      <c t="n" r="C17" s="5">
        <v>-377320</v>
      </c>
    </row>
    <row r="18" spans="1:3">
      <c t="s" r="A18" s="4">
        <v>233</v>
      </c>
      <c t="n" r="B18" s="5">
        <v>0</v>
      </c>
      <c t="n" r="C18" s="5">
        <v>0</v>
      </c>
    </row>
    <row r="19" spans="1:3">
      <c t="s" r="A19" s="4">
        <v>234</v>
      </c>
      <c t="n" r="B19" s="5">
        <v>2224529</v>
      </c>
      <c t="n" r="C19" s="5">
        <v>2523177</v>
      </c>
    </row>
    <row r="20" spans="1:3">
      <c t="s" r="A20" s="4">
        <v>237</v>
      </c>
    </row>
    <row r="21" spans="1:3">
      <c t="s" r="A21" s="4">
        <v>230</v>
      </c>
      <c t="n" r="B21" s="5">
        <v>874000</v>
      </c>
      <c t="n" r="C21" s="5">
        <v>874000</v>
      </c>
    </row>
    <row r="22" spans="1:3">
      <c t="s" r="A22" s="4">
        <v>231</v>
      </c>
      <c t="n" r="B22" s="5">
        <v>-160329</v>
      </c>
    </row>
    <row r="23" spans="1:3">
      <c t="s" r="A23" s="4">
        <v>232</v>
      </c>
      <c t="n" r="B23" s="5">
        <v>-92439</v>
      </c>
      <c t="n" r="C23" s="5">
        <v>-113719</v>
      </c>
    </row>
    <row r="24" spans="1:3">
      <c t="s" r="A24" s="4">
        <v>233</v>
      </c>
      <c t="n" r="B24" s="5">
        <v>0</v>
      </c>
      <c t="n" r="C24" s="5">
        <v>0</v>
      </c>
    </row>
    <row r="25" spans="1:3">
      <c t="s" r="A25" s="4">
        <v>234</v>
      </c>
      <c t="n" r="B25" s="5">
        <v>621232</v>
      </c>
      <c t="n" r="C25" s="5">
        <v>565240</v>
      </c>
    </row>
    <row r="26" spans="1:3">
      <c t="s" r="A26" s="4">
        <v>238</v>
      </c>
    </row>
    <row r="27" spans="1:3">
      <c t="s" r="A27" s="4">
        <v>230</v>
      </c>
      <c t="n" r="B27" s="5">
        <v>365000</v>
      </c>
      <c t="n" r="C27" s="5">
        <v>365000</v>
      </c>
    </row>
    <row r="28" spans="1:3">
      <c t="s" r="A28" s="4">
        <v>231</v>
      </c>
      <c t="n" r="B28" s="5">
        <v>-35105</v>
      </c>
      <c t="n" r="C28" s="5">
        <v>0</v>
      </c>
    </row>
    <row r="29" spans="1:3">
      <c t="s" r="A29" s="4">
        <v>232</v>
      </c>
      <c t="n" r="B29" s="5">
        <v>-38624</v>
      </c>
      <c t="n" r="C29" s="5">
        <v>-47516</v>
      </c>
    </row>
    <row r="30" spans="1:3">
      <c t="s" r="A30" s="4">
        <v>233</v>
      </c>
      <c t="n" r="B30" s="5">
        <v>-35105</v>
      </c>
      <c t="n" r="C30" s="5">
        <v>-42702</v>
      </c>
    </row>
    <row r="31" spans="1:3">
      <c t="s" r="A31" s="4">
        <v>234</v>
      </c>
      <c t="n" r="B31" s="7">
        <v>291271</v>
      </c>
      <c t="n" r="C31" s="7">
        <v>374779</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F81"/>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8"/>
    <col customWidth="1" max="5" min="5" width="14"/>
    <col customWidth="1" max="6" min="6" width="16"/>
  </cols>
  <sheetData>
    <row r="1" spans="1:6">
      <c t="s" r="A1" s="1">
        <v>239</v>
      </c>
      <c t="s" r="B1" s="2">
        <v>75</v>
      </c>
      <c t="s" r="D1" s="2">
        <v>1</v>
      </c>
      <c t="s" r="F1" s="2">
        <v>240</v>
      </c>
    </row>
    <row r="2" spans="1:6">
      <c t="s" r="B2" s="2">
        <v>2</v>
      </c>
      <c t="s" r="C2" s="2">
        <v>76</v>
      </c>
      <c t="s" r="D2" s="2">
        <v>2</v>
      </c>
      <c t="s" r="E2" s="2">
        <v>76</v>
      </c>
      <c t="s" r="F2" s="2">
        <v>28</v>
      </c>
    </row>
    <row r="3" spans="1:6">
      <c t="s" r="A3" s="4">
        <v>241</v>
      </c>
      <c t="n" r="B3" s="5">
        <v>43141029</v>
      </c>
      <c t="n" r="D3" s="5">
        <v>43141029</v>
      </c>
      <c t="n" r="F3" s="5">
        <v>39043504</v>
      </c>
    </row>
    <row r="4" spans="1:6">
      <c t="s" r="A4" s="4">
        <v>242</v>
      </c>
      <c t="n" r="B4" s="7">
        <v>235818</v>
      </c>
      <c t="n" r="D4" s="7">
        <v>235818</v>
      </c>
      <c t="n" r="F4" s="7">
        <v>286874</v>
      </c>
    </row>
    <row r="5" spans="1:6">
      <c t="s" r="A5" s="4">
        <v>243</v>
      </c>
      <c t="n" r="B5" s="5">
        <v>0</v>
      </c>
      <c t="n" r="C5" s="7">
        <v>0</v>
      </c>
      <c t="n" r="D5" s="5">
        <v>74091</v>
      </c>
      <c t="n" r="E5" s="7">
        <v>0</v>
      </c>
    </row>
    <row r="6" spans="1:6">
      <c t="s" r="A6" s="4">
        <v>244</v>
      </c>
      <c t="n" r="D6" s="5">
        <v>65784</v>
      </c>
      <c t="n" r="F6" s="5">
        <v>410135</v>
      </c>
    </row>
    <row r="7" spans="1:6">
      <c t="s" r="A7" s="4">
        <v>245</v>
      </c>
      <c t="n" r="D7" s="5">
        <v>-216826</v>
      </c>
      <c t="n" r="F7" s="5">
        <v>-85739</v>
      </c>
    </row>
    <row r="8" spans="1:6">
      <c t="s" r="A8" s="4">
        <v>246</v>
      </c>
      <c t="n" r="B8" s="5">
        <v>173354</v>
      </c>
      <c t="n" r="D8" s="5">
        <v>173354</v>
      </c>
      <c t="n" r="F8" s="5">
        <v>324396</v>
      </c>
    </row>
    <row r="9" spans="1:6">
      <c t="s" r="A9" s="4">
        <v>247</v>
      </c>
      <c t="n" r="D9" s="5">
        <v>228883</v>
      </c>
    </row>
    <row r="10" spans="1:6">
      <c t="s" r="A10" s="4">
        <v>248</v>
      </c>
      <c t="n" r="B10" s="5">
        <v>29439</v>
      </c>
      <c t="n" r="D10" s="5">
        <v>29439</v>
      </c>
    </row>
    <row r="11" spans="1:6">
      <c t="s" r="A11" s="4">
        <v>249</v>
      </c>
      <c t="n" r="D11" s="5">
        <v>530050</v>
      </c>
      <c t="n" r="F11" s="5">
        <v>747220</v>
      </c>
    </row>
    <row r="12" spans="1:6">
      <c t="s" r="A12" s="4">
        <v>109</v>
      </c>
      <c t="n" r="D12" s="5">
        <v>164626</v>
      </c>
      <c t="n" r="F12" s="5">
        <v>52544</v>
      </c>
    </row>
    <row r="13" spans="1:6">
      <c t="s" r="A13" s="4">
        <v>49</v>
      </c>
      <c t="n" r="B13" s="7">
        <v>2476113</v>
      </c>
      <c t="n" r="D13" s="7">
        <v>2476113</v>
      </c>
      <c t="n" r="F13" s="5">
        <v>567617</v>
      </c>
    </row>
    <row r="14" spans="1:6">
      <c t="s" r="A14" s="4">
        <v>250</v>
      </c>
    </row>
    <row r="15" spans="1:6">
      <c t="s" r="A15" s="4">
        <v>251</v>
      </c>
      <c t="s" r="B15" s="4">
        <v>252</v>
      </c>
      <c t="s" r="D15" s="4">
        <v>252</v>
      </c>
    </row>
    <row r="16" spans="1:6">
      <c t="s" r="A16" s="4">
        <v>253</v>
      </c>
      <c t="s" r="D16" s="4">
        <v>254</v>
      </c>
    </row>
    <row r="17" spans="1:6">
      <c t="s" r="A17" s="4">
        <v>255</v>
      </c>
      <c t="s" r="B17" s="4">
        <v>256</v>
      </c>
      <c t="s" r="D17" s="4">
        <v>256</v>
      </c>
    </row>
    <row r="18" spans="1:6">
      <c t="s" r="A18" s="4">
        <v>257</v>
      </c>
      <c t="n" r="B18" s="7">
        <v>473117</v>
      </c>
      <c t="n" r="D18" s="7">
        <v>473117</v>
      </c>
    </row>
    <row r="19" spans="1:6">
      <c t="s" r="A19" s="4">
        <v>258</v>
      </c>
    </row>
    <row r="20" spans="1:6">
      <c t="s" r="A20" s="4">
        <v>251</v>
      </c>
      <c t="s" r="B20" s="4">
        <v>252</v>
      </c>
      <c t="s" r="D20" s="4">
        <v>252</v>
      </c>
    </row>
    <row r="21" spans="1:6">
      <c t="s" r="A21" s="4">
        <v>253</v>
      </c>
      <c t="s" r="D21" s="4">
        <v>254</v>
      </c>
    </row>
    <row r="22" spans="1:6">
      <c t="s" r="A22" s="4">
        <v>255</v>
      </c>
      <c t="s" r="B22" s="4">
        <v>259</v>
      </c>
      <c t="s" r="D22" s="4">
        <v>259</v>
      </c>
    </row>
    <row r="23" spans="1:6">
      <c t="s" r="A23" s="4">
        <v>257</v>
      </c>
      <c t="n" r="B23" s="7">
        <v>473117</v>
      </c>
      <c t="n" r="D23" s="7">
        <v>473117</v>
      </c>
    </row>
    <row r="24" spans="1:6">
      <c t="s" r="A24" s="4">
        <v>260</v>
      </c>
    </row>
    <row r="25" spans="1:6">
      <c t="s" r="A25" s="4">
        <v>244</v>
      </c>
      <c t="n" r="D25" s="5">
        <v>233276</v>
      </c>
    </row>
    <row r="26" spans="1:6">
      <c t="s" r="A26" s="4">
        <v>247</v>
      </c>
      <c t="n" r="D26" s="5">
        <v>34347</v>
      </c>
    </row>
    <row r="27" spans="1:6">
      <c t="s" r="A27" s="4">
        <v>249</v>
      </c>
      <c t="n" r="D27" s="5">
        <v>231609</v>
      </c>
    </row>
    <row r="28" spans="1:6">
      <c t="s" r="A28" s="4">
        <v>109</v>
      </c>
      <c t="n" r="D28" s="5">
        <v>11207</v>
      </c>
    </row>
    <row r="29" spans="1:6">
      <c t="s" r="A29" s="4">
        <v>261</v>
      </c>
      <c t="n" r="B29" s="7">
        <v>220401</v>
      </c>
      <c t="n" r="D29" s="7">
        <v>220401</v>
      </c>
    </row>
    <row r="30" spans="1:6">
      <c t="s" r="A30" s="4">
        <v>219</v>
      </c>
    </row>
    <row r="31" spans="1:6">
      <c t="s" r="A31" s="4">
        <v>251</v>
      </c>
      <c t="s" r="B31" s="4">
        <v>262</v>
      </c>
      <c t="s" r="D31" s="4">
        <v>262</v>
      </c>
    </row>
    <row r="32" spans="1:6">
      <c t="s" r="A32" s="4">
        <v>253</v>
      </c>
      <c t="s" r="D32" s="4">
        <v>263</v>
      </c>
    </row>
    <row r="33" spans="1:6">
      <c t="s" r="A33" s="4">
        <v>264</v>
      </c>
      <c t="n" r="B33" s="7">
        <v>12283</v>
      </c>
      <c t="n" r="D33" s="7">
        <v>12283</v>
      </c>
    </row>
    <row r="34" spans="1:6">
      <c t="s" r="A34" s="4">
        <v>257</v>
      </c>
      <c t="n" r="B34" s="5">
        <v>3350000</v>
      </c>
      <c t="n" r="D34" s="5">
        <v>3350000</v>
      </c>
    </row>
    <row r="35" spans="1:6">
      <c t="s" r="A35" s="4">
        <v>235</v>
      </c>
    </row>
    <row r="36" spans="1:6">
      <c t="s" r="A36" s="4">
        <v>265</v>
      </c>
      <c t="n" r="F36" s="7">
        <v>1200000</v>
      </c>
    </row>
    <row r="37" spans="1:6">
      <c t="s" r="A37" s="4">
        <v>251</v>
      </c>
      <c t="s" r="F37" s="4">
        <v>266</v>
      </c>
    </row>
    <row r="38" spans="1:6">
      <c t="s" r="A38" s="4">
        <v>241</v>
      </c>
      <c t="n" r="F38" s="5">
        <v>282500</v>
      </c>
    </row>
    <row r="39" spans="1:6">
      <c t="s" r="A39" s="4">
        <v>267</v>
      </c>
      <c t="n" r="F39" s="7">
        <v>98875</v>
      </c>
    </row>
    <row r="40" spans="1:6">
      <c t="s" r="A40" s="4">
        <v>268</v>
      </c>
      <c t="n" r="F40" s="5">
        <v>98875</v>
      </c>
    </row>
    <row r="41" spans="1:6">
      <c t="s" r="A41" s="4">
        <v>269</v>
      </c>
      <c t="n" r="D41" s="5">
        <v>16344</v>
      </c>
      <c t="n" r="F41" s="5">
        <v>7042</v>
      </c>
    </row>
    <row r="42" spans="1:6">
      <c t="s" r="A42" s="4">
        <v>242</v>
      </c>
      <c t="n" r="B42" s="5">
        <v>75489</v>
      </c>
      <c t="n" r="D42" s="7">
        <v>75489</v>
      </c>
    </row>
    <row r="43" spans="1:6">
      <c t="s" r="A43" s="4">
        <v>270</v>
      </c>
      <c t="s" r="D43" s="4">
        <v>271</v>
      </c>
    </row>
    <row r="44" spans="1:6">
      <c t="s" r="A44" s="4">
        <v>272</v>
      </c>
    </row>
    <row r="45" spans="1:6">
      <c t="s" r="A45" s="4">
        <v>242</v>
      </c>
      <c t="n" r="B45" s="7">
        <v>115412</v>
      </c>
      <c t="n" r="D45" s="7">
        <v>115412</v>
      </c>
    </row>
    <row r="46" spans="1:6">
      <c t="s" r="A46" s="4">
        <v>270</v>
      </c>
      <c t="s" r="D46" s="4">
        <v>271</v>
      </c>
    </row>
    <row r="47" spans="1:6">
      <c t="s" r="A47" s="4">
        <v>273</v>
      </c>
      <c t="n" r="D47" s="7">
        <v>151165</v>
      </c>
    </row>
    <row r="48" spans="1:6">
      <c t="s" r="A48" s="4">
        <v>274</v>
      </c>
      <c t="n" r="D48" s="7">
        <v>24986</v>
      </c>
      <c t="n" r="F48" s="5">
        <v>10767</v>
      </c>
    </row>
    <row r="49" spans="1:6">
      <c t="s" r="A49" s="4">
        <v>255</v>
      </c>
      <c t="s" r="B49" s="4">
        <v>275</v>
      </c>
      <c t="s" r="D49" s="4">
        <v>275</v>
      </c>
    </row>
    <row r="50" spans="1:6">
      <c t="s" r="A50" s="4">
        <v>236</v>
      </c>
    </row>
    <row r="51" spans="1:6">
      <c t="s" r="A51" s="4">
        <v>265</v>
      </c>
      <c t="n" r="F51" s="7">
        <v>2900497</v>
      </c>
    </row>
    <row r="52" spans="1:6">
      <c t="s" r="A52" s="4">
        <v>251</v>
      </c>
      <c t="s" r="F52" s="4">
        <v>252</v>
      </c>
    </row>
    <row r="53" spans="1:6">
      <c t="s" r="A53" s="4">
        <v>253</v>
      </c>
      <c t="s" r="F53" s="4">
        <v>276</v>
      </c>
    </row>
    <row r="54" spans="1:6">
      <c t="s" r="A54" s="4">
        <v>242</v>
      </c>
      <c t="n" r="B54" s="7">
        <v>0</v>
      </c>
      <c t="n" r="D54" s="7">
        <v>0</v>
      </c>
      <c t="n" r="F54" s="7">
        <v>0</v>
      </c>
    </row>
    <row r="55" spans="1:6">
      <c t="s" r="A55" s="4">
        <v>255</v>
      </c>
      <c t="s" r="B55" s="4">
        <v>277</v>
      </c>
      <c t="s" r="D55" s="4">
        <v>277</v>
      </c>
    </row>
    <row r="56" spans="1:6">
      <c t="s" r="A56" s="4">
        <v>278</v>
      </c>
      <c t="n" r="B56" s="7">
        <v>403888</v>
      </c>
      <c t="n" r="D56" s="7">
        <v>403888</v>
      </c>
    </row>
    <row r="57" spans="1:6">
      <c t="s" r="A57" s="4">
        <v>279</v>
      </c>
      <c t="n" r="D57" s="5">
        <v>329797</v>
      </c>
    </row>
    <row r="58" spans="1:6">
      <c t="s" r="A58" s="4">
        <v>243</v>
      </c>
      <c t="n" r="D58" s="5">
        <v>74091</v>
      </c>
    </row>
    <row r="59" spans="1:6">
      <c t="s" r="A59" s="4">
        <v>237</v>
      </c>
    </row>
    <row r="60" spans="1:6">
      <c t="s" r="A60" s="4">
        <v>265</v>
      </c>
      <c t="n" r="F60" s="7">
        <v>874000</v>
      </c>
    </row>
    <row r="61" spans="1:6">
      <c t="s" r="A61" s="4">
        <v>251</v>
      </c>
      <c t="s" r="F61" s="4">
        <v>266</v>
      </c>
    </row>
    <row r="62" spans="1:6">
      <c t="s" r="A62" s="4">
        <v>253</v>
      </c>
      <c t="s" r="F62" s="4">
        <v>280</v>
      </c>
    </row>
    <row r="63" spans="1:6">
      <c t="s" r="A63" s="4">
        <v>241</v>
      </c>
      <c t="n" r="F63" s="5">
        <v>600000</v>
      </c>
    </row>
    <row r="64" spans="1:6">
      <c t="s" r="A64" s="4">
        <v>267</v>
      </c>
      <c t="n" r="F64" s="7">
        <v>210000</v>
      </c>
    </row>
    <row r="65" spans="1:6">
      <c t="s" r="A65" s="4">
        <v>268</v>
      </c>
      <c t="n" r="F65" s="5">
        <v>210000</v>
      </c>
    </row>
    <row r="66" spans="1:6">
      <c t="s" r="A66" s="4">
        <v>269</v>
      </c>
      <c t="n" r="D66" s="5">
        <v>34712</v>
      </c>
      <c t="n" r="F66" s="5">
        <v>14959</v>
      </c>
    </row>
    <row r="67" spans="1:6">
      <c t="s" r="A67" s="4">
        <v>242</v>
      </c>
      <c t="n" r="B67" s="7">
        <v>160329</v>
      </c>
      <c t="n" r="D67" s="7">
        <v>160329</v>
      </c>
    </row>
    <row r="68" spans="1:6">
      <c t="s" r="A68" s="4">
        <v>270</v>
      </c>
      <c t="s" r="D68" s="4">
        <v>271</v>
      </c>
    </row>
    <row r="69" spans="1:6">
      <c t="s" r="A69" s="4">
        <v>255</v>
      </c>
      <c t="s" r="B69" s="4">
        <v>281</v>
      </c>
      <c t="s" r="D69" s="4">
        <v>281</v>
      </c>
    </row>
    <row r="70" spans="1:6">
      <c t="s" r="A70" s="4">
        <v>238</v>
      </c>
    </row>
    <row r="71" spans="1:6">
      <c t="s" r="A71" s="4">
        <v>265</v>
      </c>
      <c t="n" r="F71" s="7">
        <v>365000</v>
      </c>
    </row>
    <row r="72" spans="1:6">
      <c t="s" r="A72" s="4">
        <v>251</v>
      </c>
      <c t="s" r="F72" s="4">
        <v>266</v>
      </c>
    </row>
    <row r="73" spans="1:6">
      <c t="s" r="A73" s="4">
        <v>253</v>
      </c>
      <c t="s" r="F73" s="4">
        <v>280</v>
      </c>
    </row>
    <row r="74" spans="1:6">
      <c t="s" r="A74" s="4">
        <v>269</v>
      </c>
      <c t="n" r="D74" s="7">
        <v>7600</v>
      </c>
    </row>
    <row r="75" spans="1:6">
      <c t="s" r="A75" s="4">
        <v>242</v>
      </c>
      <c t="n" r="B75" s="7">
        <v>35105</v>
      </c>
      <c t="n" r="D75" s="7">
        <v>35105</v>
      </c>
      <c t="n" r="F75" s="7">
        <v>0</v>
      </c>
    </row>
    <row r="76" spans="1:6">
      <c t="s" r="A76" s="4">
        <v>270</v>
      </c>
      <c t="s" r="D76" s="4">
        <v>271</v>
      </c>
    </row>
    <row r="77" spans="1:6">
      <c t="s" r="A77" s="4">
        <v>273</v>
      </c>
      <c t="n" r="D77" s="7">
        <v>45981</v>
      </c>
    </row>
    <row r="78" spans="1:6">
      <c t="s" r="A78" s="4">
        <v>274</v>
      </c>
      <c t="n" r="D78" s="7">
        <v>45981</v>
      </c>
    </row>
    <row r="79" spans="1:6">
      <c t="s" r="A79" s="4">
        <v>255</v>
      </c>
      <c t="s" r="B79" s="4">
        <v>282</v>
      </c>
      <c t="s" r="D79" s="4">
        <v>282</v>
      </c>
      <c t="s" r="F79" s="4">
        <v>266</v>
      </c>
    </row>
    <row r="80" spans="1:6">
      <c t="s" r="A80" s="4">
        <v>283</v>
      </c>
    </row>
    <row r="81" spans="1:6">
      <c t="s" r="A81" s="4">
        <v>269</v>
      </c>
      <c t="n" r="F81" s="7">
        <v>3276</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0"/>
    <col customWidth="1" max="2" min="2" width="15"/>
    <col customWidth="1" max="3" min="3" width="14"/>
  </cols>
  <sheetData>
    <row r="1" spans="1:3">
      <c t="s" r="A1" s="1">
        <v>284</v>
      </c>
      <c t="s" r="B1" s="2">
        <v>1</v>
      </c>
    </row>
    <row r="2" spans="1:3">
      <c t="s" r="B2" s="2">
        <v>2</v>
      </c>
      <c t="s" r="C2" s="2">
        <v>76</v>
      </c>
    </row>
    <row r="3" spans="1:3">
      <c t="s" r="A3" s="4">
        <v>285</v>
      </c>
      <c t="n" r="B3" s="5">
        <v>1731714</v>
      </c>
    </row>
    <row r="4" spans="1:3">
      <c t="s" r="A4" s="4">
        <v>286</v>
      </c>
      <c t="n" r="B4" s="7">
        <v>1298785</v>
      </c>
    </row>
    <row r="5" spans="1:3">
      <c t="s" r="A5" s="4">
        <v>287</v>
      </c>
    </row>
    <row r="6" spans="1:3">
      <c t="s" r="A6" s="4">
        <v>288</v>
      </c>
      <c t="n" r="C6" s="7">
        <v>47983</v>
      </c>
    </row>
    <row r="7" spans="1:3">
      <c t="s" r="A7" s="4">
        <v>285</v>
      </c>
      <c t="n" r="C7" s="5">
        <v>1500000</v>
      </c>
    </row>
    <row r="8" spans="1:3">
      <c t="s" r="A8" s="4">
        <v>286</v>
      </c>
      <c t="n" r="C8" s="7">
        <v>525000</v>
      </c>
    </row>
    <row r="9" spans="1:3">
      <c t="s" r="A9" s="4">
        <v>289</v>
      </c>
    </row>
    <row r="10" spans="1:3">
      <c t="s" r="A10" s="4">
        <v>288</v>
      </c>
      <c t="n" r="B10" s="7">
        <v>130902</v>
      </c>
      <c t="n" r="C10" s="7">
        <v>85281</v>
      </c>
    </row>
    <row r="11" spans="1:3">
      <c t="s" r="A11" s="4">
        <v>285</v>
      </c>
      <c t="n" r="B11" s="5">
        <v>169011</v>
      </c>
    </row>
    <row r="12" spans="1:3">
      <c t="s" r="A12" s="4">
        <v>286</v>
      </c>
      <c t="n" r="B12" s="7">
        <v>126758</v>
      </c>
    </row>
    <row r="13" spans="1:3">
      <c t="s" r="A13" s="4">
        <v>290</v>
      </c>
      <c t="n" r="B13" s="7">
        <v>34969</v>
      </c>
    </row>
    <row r="14" spans="1:3">
      <c t="s" r="A14" s="4">
        <v>291</v>
      </c>
    </row>
    <row r="15" spans="1:3">
      <c t="s" r="A15" s="4">
        <v>285</v>
      </c>
      <c t="n" r="C15" s="5">
        <v>1500000</v>
      </c>
    </row>
    <row r="16" spans="1:3">
      <c t="s" r="A16" s="4">
        <v>286</v>
      </c>
      <c t="n" r="C16" s="7">
        <v>525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6"/>
  </cols>
  <sheetData>
    <row r="1" spans="1:2">
      <c t="s" r="A1" s="1">
        <v>292</v>
      </c>
      <c t="s" r="B1" s="2">
        <v>293</v>
      </c>
    </row>
    <row r="2" spans="1:2">
      <c t="s" r="A2" s="4">
        <v>294</v>
      </c>
      <c t="n" r="B2" s="5">
        <v>1325000</v>
      </c>
    </row>
    <row r="3" spans="1:2">
      <c t="s" r="A3" s="4">
        <v>185</v>
      </c>
      <c t="n" r="B3" s="5">
        <v>1325000</v>
      </c>
    </row>
    <row r="4" spans="1:2">
      <c t="s" r="A4" s="4">
        <v>295</v>
      </c>
      <c t="n" r="B4" s="5">
        <v>400000</v>
      </c>
    </row>
    <row r="5" spans="1:2">
      <c t="s" r="A5" s="4">
        <v>296</v>
      </c>
      <c t="n" r="B5" s="10">
        <v>0.45</v>
      </c>
    </row>
    <row r="6" spans="1:2">
      <c t="s" r="A6" s="4">
        <v>297</v>
      </c>
      <c t="n" r="B6" s="11">
        <v>0.45</v>
      </c>
    </row>
    <row r="7" spans="1:2">
      <c t="s" r="A7" s="4">
        <v>298</v>
      </c>
      <c t="n" r="B7" s="11">
        <v>0.5</v>
      </c>
    </row>
    <row r="8" spans="1:2">
      <c t="s" r="A8" s="4">
        <v>299</v>
      </c>
      <c t="n" r="B8" s="10">
        <v>0.36</v>
      </c>
    </row>
    <row r="9" spans="1:2">
      <c t="s" r="A9" s="4">
        <v>300</v>
      </c>
      <c t="s" r="B9" s="4">
        <v>301</v>
      </c>
    </row>
    <row r="10" spans="1:2">
      <c t="s" r="A10" s="4">
        <v>302</v>
      </c>
      <c t="s" r="B10" s="4">
        <v>303</v>
      </c>
    </row>
    <row r="11" spans="1:2">
      <c t="s" r="A11" s="4">
        <v>304</v>
      </c>
      <c t="n" r="B11" s="7">
        <v>1393750</v>
      </c>
    </row>
    <row r="12" spans="1:2">
      <c t="s" r="A12" s="4">
        <v>305</v>
      </c>
      <c t="n" r="B12" s="7">
        <v>400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4"/>
    <col customWidth="1" max="2" min="2" width="43"/>
    <col customWidth="1" max="3" min="3" width="14"/>
  </cols>
  <sheetData>
    <row r="1" spans="1:3">
      <c t="s" r="A1" s="1">
        <v>306</v>
      </c>
      <c t="s" r="B1" s="2">
        <v>1</v>
      </c>
    </row>
    <row r="2" spans="1:3">
      <c t="s" r="B2" s="2">
        <v>2</v>
      </c>
      <c t="s" r="C2" s="2">
        <v>76</v>
      </c>
    </row>
    <row r="3" spans="1:3">
      <c t="s" r="A3" s="4">
        <v>307</v>
      </c>
      <c t="n" r="B3" s="7">
        <v>4149050</v>
      </c>
    </row>
    <row r="4" spans="1:3">
      <c t="s" r="A4" s="4">
        <v>308</v>
      </c>
      <c t="n" r="B4" s="5">
        <v>4879415</v>
      </c>
    </row>
    <row r="5" spans="1:3">
      <c t="s" r="A5" s="4">
        <v>309</v>
      </c>
      <c t="n" r="B5" s="5">
        <v>3089318</v>
      </c>
    </row>
    <row r="6" spans="1:3">
      <c t="s" r="A6" s="4">
        <v>310</v>
      </c>
      <c t="n" r="B6" s="5">
        <v>575714</v>
      </c>
    </row>
    <row r="7" spans="1:3">
      <c t="s" r="A7" s="4">
        <v>311</v>
      </c>
      <c t="n" r="B7" s="5">
        <v>1731714</v>
      </c>
    </row>
    <row r="8" spans="1:3">
      <c t="s" r="A8" s="4">
        <v>286</v>
      </c>
      <c t="n" r="B8" s="7">
        <v>1298785</v>
      </c>
    </row>
    <row r="9" spans="1:3">
      <c t="s" r="A9" s="4">
        <v>312</v>
      </c>
      <c t="n" r="B9" s="7">
        <v>1573475</v>
      </c>
      <c t="n" r="C9" s="7">
        <v>2957500</v>
      </c>
    </row>
    <row r="10" spans="1:3">
      <c t="s" r="A10" s="4">
        <v>313</v>
      </c>
    </row>
    <row r="11" spans="1:3">
      <c t="s" r="A11" s="4">
        <v>314</v>
      </c>
      <c t="n" r="B11" s="5">
        <v>1325000</v>
      </c>
    </row>
    <row r="12" spans="1:3">
      <c t="s" r="A12" s="4">
        <v>315</v>
      </c>
      <c t="s" r="B12" s="4">
        <v>316</v>
      </c>
    </row>
    <row r="13" spans="1:3">
      <c t="s" r="A13" s="4">
        <v>317</v>
      </c>
      <c t="s" r="B13" s="4">
        <v>318</v>
      </c>
    </row>
    <row r="14" spans="1:3">
      <c t="s" r="A14" s="4">
        <v>319</v>
      </c>
      <c t="n" r="B14" s="10">
        <v>0.36</v>
      </c>
    </row>
    <row r="15" spans="1:3">
      <c t="s" r="A15" s="4">
        <v>320</v>
      </c>
      <c t="n" r="B15" s="7">
        <v>477250</v>
      </c>
    </row>
    <row r="16" spans="1:3">
      <c t="s" r="A16" s="4">
        <v>312</v>
      </c>
      <c t="n" r="B16" s="5">
        <v>205316</v>
      </c>
    </row>
    <row r="17" spans="1:3">
      <c t="s" r="A17" s="4">
        <v>321</v>
      </c>
      <c t="n" r="B17" s="7">
        <v>271934</v>
      </c>
    </row>
    <row r="18" spans="1:3">
      <c t="s" r="A18" s="4">
        <v>322</v>
      </c>
      <c t="s" r="B18" s="4">
        <v>32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64</v>
      </c>
      <c t="s" r="B1" s="2">
        <v>2</v>
      </c>
      <c t="s" r="C1" s="2">
        <v>28</v>
      </c>
    </row>
    <row r="2" spans="1:3">
      <c t="s" r="A2" s="3">
        <v>65</v>
      </c>
    </row>
    <row r="3" spans="1:3">
      <c t="s" r="A3" s="4">
        <v>66</v>
      </c>
      <c t="n" r="B3" s="5">
        <v>50000000</v>
      </c>
      <c t="n" r="C3" s="5">
        <v>50000000</v>
      </c>
    </row>
    <row r="4" spans="1:3">
      <c t="s" r="A4" s="4">
        <v>67</v>
      </c>
      <c t="n" r="B4" s="8">
        <v>0.0001</v>
      </c>
      <c t="n" r="C4" s="8">
        <v>0.0001</v>
      </c>
    </row>
    <row r="5" spans="1:3">
      <c t="s" r="A5" s="4">
        <v>68</v>
      </c>
      <c t="n" r="B5" s="5">
        <v>0</v>
      </c>
      <c t="n" r="C5" s="5">
        <v>0</v>
      </c>
    </row>
    <row r="6" spans="1:3">
      <c t="s" r="A6" s="4">
        <v>69</v>
      </c>
      <c t="n" r="B6" s="5">
        <v>0</v>
      </c>
      <c t="n" r="C6" s="5">
        <v>0</v>
      </c>
    </row>
    <row r="7" spans="1:3">
      <c t="s" r="A7" s="4">
        <v>70</v>
      </c>
      <c t="n" r="B7" s="5">
        <v>100000000</v>
      </c>
      <c t="n" r="C7" s="5">
        <v>100000000</v>
      </c>
    </row>
    <row r="8" spans="1:3">
      <c t="s" r="A8" s="4">
        <v>71</v>
      </c>
      <c t="n" r="B8" s="8">
        <v>0.0001</v>
      </c>
      <c t="n" r="C8" s="8">
        <v>0.0001</v>
      </c>
    </row>
    <row r="9" spans="1:3">
      <c t="s" r="A9" s="4">
        <v>72</v>
      </c>
      <c t="n" r="B9" s="5">
        <v>43141029</v>
      </c>
      <c t="n" r="C9" s="5">
        <v>39043504</v>
      </c>
    </row>
    <row r="10" spans="1:3">
      <c t="s" r="A10" s="4">
        <v>73</v>
      </c>
      <c t="n" r="B10" s="5">
        <v>46230347</v>
      </c>
      <c t="n" r="C10" s="5">
        <v>3961921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r="1" spans="1:5">
      <c t="s" r="A1" s="1">
        <v>74</v>
      </c>
      <c t="s" r="B1" s="2">
        <v>75</v>
      </c>
      <c t="s" r="D1" s="2">
        <v>1</v>
      </c>
    </row>
    <row r="2" spans="1:5">
      <c t="s" r="B2" s="2">
        <v>2</v>
      </c>
      <c t="s" r="C2" s="2">
        <v>76</v>
      </c>
      <c t="s" r="D2" s="2">
        <v>2</v>
      </c>
      <c t="s" r="E2" s="2">
        <v>76</v>
      </c>
    </row>
    <row r="3" spans="1:5">
      <c t="s" r="A3" s="3">
        <v>77</v>
      </c>
    </row>
    <row r="4" spans="1:5">
      <c t="s" r="A4" s="4">
        <v>78</v>
      </c>
      <c t="n" r="B4" s="7">
        <v>26747</v>
      </c>
      <c t="n" r="C4" s="7">
        <v>3018</v>
      </c>
      <c t="n" r="D4" s="7">
        <v>45742</v>
      </c>
      <c t="n" r="E4" s="7">
        <v>3018</v>
      </c>
    </row>
    <row r="5" spans="1:5">
      <c t="s" r="A5" s="3">
        <v>79</v>
      </c>
    </row>
    <row r="6" spans="1:5">
      <c t="s" r="A6" s="4">
        <v>80</v>
      </c>
      <c t="n" r="B6" s="5">
        <v>42155</v>
      </c>
      <c t="n" r="C6" s="5">
        <v>4208</v>
      </c>
      <c t="n" r="D6" s="5">
        <v>56264</v>
      </c>
      <c t="n" r="E6" s="5">
        <v>15835</v>
      </c>
    </row>
    <row r="7" spans="1:5">
      <c t="s" r="A7" s="4">
        <v>81</v>
      </c>
      <c t="n" r="B7" s="5">
        <v>48920</v>
      </c>
      <c t="n" r="C7" s="5">
        <v>3406</v>
      </c>
      <c t="n" r="D7" s="5">
        <v>69031</v>
      </c>
      <c t="n" r="E7" s="5">
        <v>18003</v>
      </c>
    </row>
    <row r="8" spans="1:5">
      <c t="s" r="A8" s="4">
        <v>82</v>
      </c>
      <c t="n" r="B8" s="5">
        <v>229689</v>
      </c>
      <c t="n" r="C8" s="5">
        <v>2544993</v>
      </c>
      <c t="n" r="D8" s="5">
        <v>2338955</v>
      </c>
      <c t="n" r="E8" s="5">
        <v>3432400</v>
      </c>
    </row>
    <row r="9" spans="1:5">
      <c t="s" r="A9" s="4">
        <v>83</v>
      </c>
      <c t="n" r="B9" s="5">
        <v>169124</v>
      </c>
      <c t="n" r="C9" s="5">
        <v>28334</v>
      </c>
      <c t="n" r="D9" s="5">
        <v>241353</v>
      </c>
      <c t="n" r="E9" s="5">
        <v>102955</v>
      </c>
    </row>
    <row r="10" spans="1:5">
      <c t="s" r="A10" s="4">
        <v>84</v>
      </c>
      <c t="n" r="B10" s="5">
        <v>440413</v>
      </c>
      <c t="n" r="C10" s="5">
        <v>33667</v>
      </c>
      <c t="n" r="D10" s="5">
        <v>549807</v>
      </c>
      <c t="n" r="E10" s="5">
        <v>50610</v>
      </c>
    </row>
    <row r="11" spans="1:5">
      <c t="s" r="A11" s="4">
        <v>85</v>
      </c>
      <c t="n" r="B11" s="5">
        <v>308822</v>
      </c>
      <c t="n" r="C11" s="5">
        <v>27493</v>
      </c>
      <c t="n" r="D11" s="5">
        <v>367647</v>
      </c>
      <c t="n" r="E11" s="5">
        <v>69793</v>
      </c>
    </row>
    <row r="12" spans="1:5">
      <c t="s" r="A12" s="4">
        <v>86</v>
      </c>
      <c t="n" r="B12" s="5">
        <v>1239123</v>
      </c>
      <c t="n" r="C12" s="5">
        <v>2642101</v>
      </c>
      <c t="n" r="D12" s="5">
        <v>3623057</v>
      </c>
      <c t="n" r="E12" s="5">
        <v>3689596</v>
      </c>
    </row>
    <row r="13" spans="1:5">
      <c t="s" r="A13" s="4">
        <v>87</v>
      </c>
      <c t="n" r="B13" s="5">
        <v>-1212376</v>
      </c>
      <c t="n" r="C13" s="5">
        <v>-2639083</v>
      </c>
      <c t="n" r="D13" s="5">
        <v>-3577315</v>
      </c>
      <c t="n" r="E13" s="5">
        <v>-3686578</v>
      </c>
    </row>
    <row r="14" spans="1:5">
      <c t="s" r="A14" s="3">
        <v>88</v>
      </c>
    </row>
    <row r="15" spans="1:5">
      <c t="s" r="A15" s="4">
        <v>89</v>
      </c>
      <c t="n" r="B15" s="5">
        <v>-269918</v>
      </c>
      <c t="n" r="C15" s="5">
        <v>0</v>
      </c>
      <c t="n" r="D15" s="5">
        <v>-534988</v>
      </c>
      <c t="n" r="E15" s="5">
        <v>0</v>
      </c>
    </row>
    <row r="16" spans="1:5">
      <c t="s" r="A16" s="4">
        <v>90</v>
      </c>
      <c t="n" r="B16" s="5">
        <v>0</v>
      </c>
      <c t="n" r="C16" s="5">
        <v>0</v>
      </c>
      <c t="n" r="D16" s="5">
        <v>74091</v>
      </c>
      <c t="n" r="E16" s="5">
        <v>0</v>
      </c>
    </row>
    <row r="17" spans="1:5">
      <c t="s" r="A17" s="4">
        <v>91</v>
      </c>
      <c t="n" r="B17" s="5">
        <v>48268</v>
      </c>
      <c t="n" r="C17" s="5">
        <v>-16190</v>
      </c>
      <c t="n" r="D17" s="5">
        <v>-18402</v>
      </c>
      <c t="n" r="E17" s="5">
        <v>-17753</v>
      </c>
    </row>
    <row r="18" spans="1:5">
      <c t="s" r="A18" s="4">
        <v>92</v>
      </c>
      <c t="n" r="B18" s="5">
        <v>-221650</v>
      </c>
      <c t="n" r="C18" s="5">
        <v>-16190</v>
      </c>
      <c t="n" r="D18" s="5">
        <v>-479299</v>
      </c>
      <c t="n" r="E18" s="5">
        <v>-17753</v>
      </c>
    </row>
    <row r="19" spans="1:5">
      <c t="s" r="A19" s="4">
        <v>93</v>
      </c>
      <c t="n" r="B19" s="5">
        <v>-1434026</v>
      </c>
      <c t="n" r="C19" s="5">
        <v>-2655273</v>
      </c>
      <c t="n" r="D19" s="5">
        <v>-4056614</v>
      </c>
      <c t="n" r="E19" s="5">
        <v>-3704331</v>
      </c>
    </row>
    <row r="20" spans="1:5">
      <c t="s" r="A20" s="4">
        <v>94</v>
      </c>
      <c t="n" r="B20" s="5">
        <v>0</v>
      </c>
      <c t="n" r="C20" s="5">
        <v>0</v>
      </c>
      <c t="n" r="D20" s="5">
        <v>0</v>
      </c>
      <c t="n" r="E20" s="5">
        <v>0</v>
      </c>
    </row>
    <row r="21" spans="1:5">
      <c t="s" r="A21" s="4">
        <v>95</v>
      </c>
      <c t="n" r="B21" s="7">
        <v>-1434026</v>
      </c>
      <c t="n" r="C21" s="7">
        <v>-2655273</v>
      </c>
      <c t="n" r="D21" s="7">
        <v>-4056614</v>
      </c>
      <c t="n" r="E21" s="7">
        <v>-3704331</v>
      </c>
    </row>
    <row r="22" spans="1:5">
      <c t="s" r="A22" s="4">
        <v>96</v>
      </c>
      <c t="s" r="B22" s="4">
        <v>97</v>
      </c>
      <c t="s" r="C22" s="4">
        <v>98</v>
      </c>
      <c t="s" r="D22" s="4">
        <v>99</v>
      </c>
      <c t="s" r="E22" s="4">
        <v>100</v>
      </c>
    </row>
    <row r="23" spans="1:5">
      <c t="s" r="A23" s="4">
        <v>101</v>
      </c>
      <c t="n" r="B23" s="5">
        <v>44184518</v>
      </c>
      <c t="n" r="C23" s="5">
        <v>16263620</v>
      </c>
      <c t="n" r="D23" s="5">
        <v>42127499</v>
      </c>
      <c t="n" r="E23" s="5">
        <v>13317143</v>
      </c>
    </row>
    <row r="24" spans="1:5">
      <c t="s" r="A24" s="4">
        <v>95</v>
      </c>
      <c t="n" r="B24" s="7">
        <v>-1434026</v>
      </c>
      <c t="n" r="C24" s="7">
        <v>-2655273</v>
      </c>
      <c t="n" r="D24" s="7">
        <v>-4056614</v>
      </c>
      <c t="n" r="E24" s="7">
        <v>-3704331</v>
      </c>
    </row>
    <row r="25" spans="1:5">
      <c t="s" r="A25" s="4">
        <v>102</v>
      </c>
      <c t="n" r="B25" s="5">
        <v>179132</v>
      </c>
      <c t="n" r="C25" s="5">
        <v>26365</v>
      </c>
      <c t="n" r="D25" s="5">
        <v>-536717</v>
      </c>
      <c t="n" r="E25" s="5">
        <v>22146</v>
      </c>
    </row>
    <row r="26" spans="1:5">
      <c t="s" r="A26" s="4">
        <v>103</v>
      </c>
      <c t="n" r="B26" s="7">
        <v>-1254894</v>
      </c>
      <c t="n" r="C26" s="7">
        <v>-2628908</v>
      </c>
      <c t="n" r="D26" s="7">
        <v>-4593331</v>
      </c>
      <c t="n" r="E26" s="7">
        <v>-368218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t="s" r="A1" s="1">
        <v>104</v>
      </c>
      <c t="s" r="B1" s="2">
        <v>1</v>
      </c>
    </row>
    <row r="2" spans="1:3">
      <c t="s" r="B2" s="2">
        <v>2</v>
      </c>
      <c t="s" r="C2" s="2">
        <v>76</v>
      </c>
    </row>
    <row r="3" spans="1:3">
      <c t="s" r="A3" s="3">
        <v>105</v>
      </c>
    </row>
    <row r="4" spans="1:3">
      <c t="s" r="A4" s="4">
        <v>95</v>
      </c>
      <c t="n" r="B4" s="7">
        <v>-4056614</v>
      </c>
      <c t="n" r="C4" s="7">
        <v>-3704331</v>
      </c>
    </row>
    <row r="5" spans="1:3">
      <c t="s" r="A5" s="3">
        <v>106</v>
      </c>
    </row>
    <row r="6" spans="1:3">
      <c t="s" r="A6" s="4">
        <v>107</v>
      </c>
      <c t="n" r="B6" s="5">
        <v>6733</v>
      </c>
      <c t="n" r="C6" s="5">
        <v>0</v>
      </c>
    </row>
    <row r="7" spans="1:3">
      <c t="s" r="A7" s="4">
        <v>108</v>
      </c>
      <c t="n" r="B7" s="5">
        <v>1573475</v>
      </c>
      <c t="n" r="C7" s="5">
        <v>2957500</v>
      </c>
    </row>
    <row r="8" spans="1:3">
      <c t="s" r="A8" s="4">
        <v>109</v>
      </c>
      <c t="n" r="B8" s="5">
        <v>175833</v>
      </c>
      <c t="n" r="C8" s="5">
        <v>0</v>
      </c>
    </row>
    <row r="9" spans="1:3">
      <c t="s" r="A9" s="4">
        <v>110</v>
      </c>
      <c t="n" r="B9" s="5">
        <v>51056</v>
      </c>
      <c t="n" r="C9" s="5">
        <v>0</v>
      </c>
    </row>
    <row r="10" spans="1:3">
      <c t="s" r="A10" s="4">
        <v>111</v>
      </c>
      <c t="n" r="B10" s="5">
        <v>32586</v>
      </c>
      <c t="n" r="C10" s="5">
        <v>0</v>
      </c>
    </row>
    <row r="11" spans="1:3">
      <c t="s" r="A11" s="4">
        <v>90</v>
      </c>
      <c t="n" r="B11" s="5">
        <v>-74091</v>
      </c>
      <c t="n" r="C11" s="5">
        <v>0</v>
      </c>
    </row>
    <row r="12" spans="1:3">
      <c t="s" r="A12" s="3">
        <v>112</v>
      </c>
    </row>
    <row r="13" spans="1:3">
      <c t="s" r="A13" s="4">
        <v>31</v>
      </c>
      <c t="n" r="B13" s="5">
        <v>-934037</v>
      </c>
      <c t="n" r="C13" s="5">
        <v>-524776</v>
      </c>
    </row>
    <row r="14" spans="1:3">
      <c t="s" r="A14" s="4">
        <v>33</v>
      </c>
      <c t="n" r="B14" s="5">
        <v>-41673</v>
      </c>
      <c t="n" r="C14" s="5">
        <v>0</v>
      </c>
    </row>
    <row r="15" spans="1:3">
      <c t="s" r="A15" s="4">
        <v>34</v>
      </c>
      <c t="n" r="B15" s="5">
        <v>151042</v>
      </c>
      <c t="n" r="C15" s="5">
        <v>0</v>
      </c>
    </row>
    <row r="16" spans="1:3">
      <c t="s" r="A16" s="4">
        <v>35</v>
      </c>
      <c t="n" r="B16" s="5">
        <v>-188959</v>
      </c>
      <c t="n" r="C16" s="5">
        <v>-18290</v>
      </c>
    </row>
    <row r="17" spans="1:3">
      <c t="s" r="A17" s="4">
        <v>113</v>
      </c>
      <c t="n" r="B17" s="5">
        <v>-3625748</v>
      </c>
      <c t="n" r="C17" s="5">
        <v>0</v>
      </c>
    </row>
    <row r="18" spans="1:3">
      <c t="s" r="A18" s="4">
        <v>39</v>
      </c>
      <c t="n" r="B18" s="5">
        <v>-84000</v>
      </c>
      <c t="n" r="C18" s="5">
        <v>-564979</v>
      </c>
    </row>
    <row r="19" spans="1:3">
      <c t="s" r="A19" s="4">
        <v>45</v>
      </c>
      <c t="n" r="B19" s="5">
        <v>282433</v>
      </c>
      <c t="n" r="C19" s="5">
        <v>-8594</v>
      </c>
    </row>
    <row r="20" spans="1:3">
      <c t="s" r="A20" s="4">
        <v>114</v>
      </c>
      <c t="n" r="B20" s="5">
        <v>-6731964</v>
      </c>
      <c t="n" r="C20" s="5">
        <v>-1863470</v>
      </c>
    </row>
    <row r="21" spans="1:3">
      <c t="s" r="A21" s="3">
        <v>115</v>
      </c>
    </row>
    <row r="22" spans="1:3">
      <c t="s" r="A22" s="4">
        <v>116</v>
      </c>
      <c t="n" r="B22" s="5">
        <v>0</v>
      </c>
      <c t="n" r="C22" s="5">
        <v>0</v>
      </c>
    </row>
    <row r="23" spans="1:3">
      <c t="s" r="A23" s="3">
        <v>117</v>
      </c>
    </row>
    <row r="24" spans="1:3">
      <c t="s" r="A24" s="4">
        <v>118</v>
      </c>
      <c t="n" r="B24" s="5">
        <v>0</v>
      </c>
      <c t="n" r="C24" s="5">
        <v>-2800</v>
      </c>
    </row>
    <row r="25" spans="1:3">
      <c t="s" r="A25" s="4">
        <v>119</v>
      </c>
      <c t="n" r="B25" s="5">
        <v>-329797</v>
      </c>
      <c t="n" r="C25" s="5">
        <v>0</v>
      </c>
    </row>
    <row r="26" spans="1:3">
      <c t="s" r="A26" s="4">
        <v>120</v>
      </c>
      <c t="n" r="B26" s="5">
        <v>2307341</v>
      </c>
      <c t="n" r="C26" s="5">
        <v>0</v>
      </c>
    </row>
    <row r="27" spans="1:3">
      <c t="s" r="A27" s="4">
        <v>121</v>
      </c>
      <c t="n" r="B27" s="5">
        <v>2445293</v>
      </c>
      <c t="n" r="C27" s="5">
        <v>400000</v>
      </c>
    </row>
    <row r="28" spans="1:3">
      <c t="s" r="A28" s="4">
        <v>122</v>
      </c>
      <c t="n" r="B28" s="5">
        <v>-1160865</v>
      </c>
      <c t="n" r="C28" s="5">
        <v>0</v>
      </c>
    </row>
    <row r="29" spans="1:3">
      <c t="s" r="A29" s="4">
        <v>123</v>
      </c>
      <c t="n" r="B29" s="5">
        <v>3895774</v>
      </c>
      <c t="n" r="C29" s="5">
        <v>1576457</v>
      </c>
    </row>
    <row r="30" spans="1:3">
      <c t="s" r="A30" s="4">
        <v>124</v>
      </c>
      <c t="n" r="B30" s="5">
        <v>0</v>
      </c>
      <c t="n" r="C30" s="5">
        <v>379015</v>
      </c>
    </row>
    <row r="31" spans="1:3">
      <c t="s" r="A31" s="4">
        <v>125</v>
      </c>
      <c t="n" r="B31" s="5">
        <v>7157746</v>
      </c>
      <c t="n" r="C31" s="5">
        <v>2352672</v>
      </c>
    </row>
    <row r="32" spans="1:3">
      <c t="s" r="A32" s="4">
        <v>126</v>
      </c>
      <c t="n" r="B32" s="5">
        <v>37240</v>
      </c>
      <c t="n" r="C32" s="5">
        <v>22146</v>
      </c>
    </row>
    <row r="33" spans="1:3">
      <c t="s" r="A33" s="4">
        <v>127</v>
      </c>
      <c t="n" r="B33" s="5">
        <v>463022</v>
      </c>
      <c t="n" r="C33" s="5">
        <v>511348</v>
      </c>
    </row>
    <row r="34" spans="1:3">
      <c t="s" r="A34" s="4">
        <v>128</v>
      </c>
      <c t="n" r="B34" s="5">
        <v>745821</v>
      </c>
      <c t="n" r="C34" s="5">
        <v>0</v>
      </c>
    </row>
    <row r="35" spans="1:3">
      <c t="s" r="A35" s="4">
        <v>129</v>
      </c>
      <c t="n" r="B35" s="5">
        <v>1208843</v>
      </c>
      <c t="n" r="C35" s="5">
        <v>511348</v>
      </c>
    </row>
    <row r="36" spans="1:3">
      <c t="s" r="A36" s="3">
        <v>130</v>
      </c>
    </row>
    <row r="37" spans="1:3">
      <c t="s" r="A37" s="4">
        <v>131</v>
      </c>
      <c t="n" r="B37" s="5">
        <v>216826</v>
      </c>
      <c t="n" r="C37" s="5">
        <v>0</v>
      </c>
    </row>
    <row r="38" spans="1:3">
      <c t="s" r="A38" s="4">
        <v>132</v>
      </c>
      <c t="n" r="B38" s="7">
        <v>0</v>
      </c>
      <c t="n" r="C38" s="7">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33</v>
      </c>
      <c t="s" r="B1" s="2">
        <v>1</v>
      </c>
    </row>
    <row r="2" spans="1:2">
      <c t="s" r="B2" s="2">
        <v>2</v>
      </c>
    </row>
    <row r="3" spans="1:2">
      <c t="s" r="A3" s="3">
        <v>134</v>
      </c>
    </row>
    <row r="4" spans="1:2">
      <c t="s" r="A4" s="4">
        <v>135</v>
      </c>
      <c t="s" r="B4" s="4">
        <v>13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37</v>
      </c>
      <c t="s" r="B1" s="2">
        <v>1</v>
      </c>
    </row>
    <row r="2" spans="1:2">
      <c t="s" r="B2" s="2">
        <v>2</v>
      </c>
    </row>
    <row r="3" spans="1:2">
      <c t="s" r="A3" s="3">
        <v>138</v>
      </c>
    </row>
    <row r="4" spans="1:2">
      <c t="s" r="A4" s="4">
        <v>31</v>
      </c>
      <c t="s" r="B4" s="4">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40</v>
      </c>
      <c t="s" r="B1" s="2">
        <v>1</v>
      </c>
    </row>
    <row r="2" spans="1:2">
      <c t="s" r="B2" s="2">
        <v>2</v>
      </c>
    </row>
    <row r="3" spans="1:2">
      <c t="s" r="A3" s="3">
        <v>141</v>
      </c>
    </row>
    <row r="4" spans="1:2">
      <c t="s" r="A4" s="4">
        <v>142</v>
      </c>
      <c t="s" r="B4" s="4">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44</v>
      </c>
      <c t="s" r="B1" s="2">
        <v>1</v>
      </c>
    </row>
    <row r="2" spans="1:2">
      <c t="s" r="B2" s="2">
        <v>2</v>
      </c>
    </row>
    <row r="3" spans="1:2">
      <c t="s" r="A3" s="3">
        <v>145</v>
      </c>
    </row>
    <row r="4" spans="1:2">
      <c t="s" r="A4" s="4">
        <v>146</v>
      </c>
      <c t="s" r="B4" s="4">
        <v>14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7</vt:i4>
      </vt:variant>
    </vt:vector>
  </ns0:HeadingPairs>
  <ns0:TitlesOfParts>
    <vt:vector xmlns:vt="http://schemas.openxmlformats.org/officeDocument/2006/docPropsVTypes" baseType="lpstr" size="27">
      <vt:lpstr>Document and Entity Information</vt:lpstr>
      <vt:lpstr>Consolidated Balance Sheets</vt:lpstr>
      <vt:lpstr>Consolidated Balance Sheets (Pa</vt:lpstr>
      <vt:lpstr>Consolidated Statements of Oper</vt:lpstr>
      <vt:lpstr>Consolidated Statements of Cash</vt:lpstr>
      <vt:lpstr>1. Business, Presentation and G</vt:lpstr>
      <vt:lpstr>2. Notes Receivable</vt:lpstr>
      <vt:lpstr>3. Land and Development Costs</vt:lpstr>
      <vt:lpstr>4. Convertible Notes Payable</vt:lpstr>
      <vt:lpstr>5. Related Party Transactions</vt:lpstr>
      <vt:lpstr>6. Stockholder's Equity</vt:lpstr>
      <vt:lpstr>7. Commitments and Contingencie</vt:lpstr>
      <vt:lpstr>8. Subsequent Events</vt:lpstr>
      <vt:lpstr>1. Organization, Presentation a</vt:lpstr>
      <vt:lpstr>2. Notes Receivable (Tables)</vt:lpstr>
      <vt:lpstr>3. Land and Development Costs (</vt:lpstr>
      <vt:lpstr>4. Convertible Notes Payable (T</vt:lpstr>
      <vt:lpstr>6. Stockholders' Equity (Tables</vt:lpstr>
      <vt:lpstr>1. Organization, Presentation19</vt:lpstr>
      <vt:lpstr>2. Notes Receivable (Details)</vt:lpstr>
      <vt:lpstr>3. Land and Development Costs21</vt:lpstr>
      <vt:lpstr>3. Land and Development Costs22</vt:lpstr>
      <vt:lpstr>4. Convertible Notes Payable (D</vt:lpstr>
      <vt:lpstr>4. Convertible Notes Payable 24</vt:lpstr>
      <vt:lpstr>5. Related Party Transactions (</vt:lpstr>
      <vt:lpstr>6. Stockholders' Equity (Detail</vt:lpstr>
      <vt:lpstr>6. Stockholders' Equity (Deta2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2T06:02:25Z</dcterms:created>
  <dcterms:modified xmlns:dcterms="http://purl.org/dc/terms/" xmlns:xsi="http://www.w3.org/2001/XMLSchema-instance" xsi:type="dcterms:W3CDTF">2015-08-12T06:02:25Z</dcterms:modified>
  <dc:title xmlns:dc="http://purl.org/dc/elements/1.1/">Untitled</dc:title>
  <dc:description xmlns:dc="http://purl.org/dc/elements/1.1/"/>
  <dc:subject xmlns:dc="http://purl.org/dc/elements/1.1/"/>
  <cp:keywords/>
  <cp:category/>
</cp:coreProperties>
</file>